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Description of the Comp" sheetId="7" state="visible" r:id="rId7"/>
    <sheet xmlns:r="http://schemas.openxmlformats.org/officeDocument/2006/relationships" name="Summary of Significant Accounti" sheetId="8" state="visible" r:id="rId8"/>
    <sheet xmlns:r="http://schemas.openxmlformats.org/officeDocument/2006/relationships" name="Patent License Agreement _ Case" sheetId="9" state="visible" r:id="rId9"/>
    <sheet xmlns:r="http://schemas.openxmlformats.org/officeDocument/2006/relationships" name="Revenue from Contracts with Cus" sheetId="10" state="visible" r:id="rId10"/>
    <sheet xmlns:r="http://schemas.openxmlformats.org/officeDocument/2006/relationships" name="Related Party Transactions" sheetId="11" state="visible" r:id="rId11"/>
    <sheet xmlns:r="http://schemas.openxmlformats.org/officeDocument/2006/relationships" name="Due To PAVmed Inc." sheetId="12" state="visible" r:id="rId12"/>
    <sheet xmlns:r="http://schemas.openxmlformats.org/officeDocument/2006/relationships" name="Prepaid Expenses, Deposits, and" sheetId="13" state="visible" r:id="rId13"/>
    <sheet xmlns:r="http://schemas.openxmlformats.org/officeDocument/2006/relationships" name="Fixed Assets"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Commitment and Contingencies" sheetId="17" state="visible" r:id="rId17"/>
    <sheet xmlns:r="http://schemas.openxmlformats.org/officeDocument/2006/relationships" name="Stock-Based Compensation"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lated Party Transactions (Tab" sheetId="24" state="visible" r:id="rId24"/>
    <sheet xmlns:r="http://schemas.openxmlformats.org/officeDocument/2006/relationships" name="Due To PAVmed Inc. (Tables)" sheetId="25" state="visible" r:id="rId25"/>
    <sheet xmlns:r="http://schemas.openxmlformats.org/officeDocument/2006/relationships" name="Prepaid Expenses, Deposits, a_2" sheetId="26" state="visible" r:id="rId26"/>
    <sheet xmlns:r="http://schemas.openxmlformats.org/officeDocument/2006/relationships" name="Fixed Assets (Tables)" sheetId="27" state="visible" r:id="rId27"/>
    <sheet xmlns:r="http://schemas.openxmlformats.org/officeDocument/2006/relationships" name="Leases (Tables)"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Summary Description of the Co_2" sheetId="33" state="visible" r:id="rId33"/>
    <sheet xmlns:r="http://schemas.openxmlformats.org/officeDocument/2006/relationships" name="Summary of Significant Accoun_3" sheetId="34" state="visible" r:id="rId34"/>
    <sheet xmlns:r="http://schemas.openxmlformats.org/officeDocument/2006/relationships" name="Patent License Agreement _ Ca_2" sheetId="35" state="visible" r:id="rId35"/>
    <sheet xmlns:r="http://schemas.openxmlformats.org/officeDocument/2006/relationships" name="Revenue from Contracts with C_2" sheetId="36" state="visible" r:id="rId36"/>
    <sheet xmlns:r="http://schemas.openxmlformats.org/officeDocument/2006/relationships" name="Schedule of Incurred Expenses o" sheetId="37" state="visible" r:id="rId37"/>
    <sheet xmlns:r="http://schemas.openxmlformats.org/officeDocument/2006/relationships" name="Schedule of MSA Fee Expense Cla" sheetId="38" state="visible" r:id="rId38"/>
    <sheet xmlns:r="http://schemas.openxmlformats.org/officeDocument/2006/relationships" name="Related Party Transactions (Det" sheetId="39" state="visible" r:id="rId39"/>
    <sheet xmlns:r="http://schemas.openxmlformats.org/officeDocument/2006/relationships" name="Schedule of Senior Unsecured Pr" sheetId="40" state="visible" r:id="rId40"/>
    <sheet xmlns:r="http://schemas.openxmlformats.org/officeDocument/2006/relationships" name="Due To PAVmed Inc. (Details Nar" sheetId="41" state="visible" r:id="rId41"/>
    <sheet xmlns:r="http://schemas.openxmlformats.org/officeDocument/2006/relationships" name="Schedule of Prepaid Expenses an" sheetId="42" state="visible" r:id="rId42"/>
    <sheet xmlns:r="http://schemas.openxmlformats.org/officeDocument/2006/relationships" name="Prepaid Expenses, Deposits, a_3" sheetId="43" state="visible" r:id="rId43"/>
    <sheet xmlns:r="http://schemas.openxmlformats.org/officeDocument/2006/relationships" name="Schedule of Fixed Assets (Detai" sheetId="44" state="visible" r:id="rId44"/>
    <sheet xmlns:r="http://schemas.openxmlformats.org/officeDocument/2006/relationships" name="Fixed Assets (Details Narrative" sheetId="45" state="visible" r:id="rId45"/>
    <sheet xmlns:r="http://schemas.openxmlformats.org/officeDocument/2006/relationships" name="Schedule of future minimum leas" sheetId="46" state="visible" r:id="rId46"/>
    <sheet xmlns:r="http://schemas.openxmlformats.org/officeDocument/2006/relationships" name="Leases (Details Narrative)" sheetId="47" state="visible" r:id="rId47"/>
    <sheet xmlns:r="http://schemas.openxmlformats.org/officeDocument/2006/relationships" name="Schedule of Accrued Expenses an" sheetId="48" state="visible" r:id="rId48"/>
    <sheet xmlns:r="http://schemas.openxmlformats.org/officeDocument/2006/relationships" name="Schedule of Stock Options Issue" sheetId="49" state="visible" r:id="rId49"/>
    <sheet xmlns:r="http://schemas.openxmlformats.org/officeDocument/2006/relationships" name="Schedule of Stock-Based Compens" sheetId="50" state="visible" r:id="rId50"/>
    <sheet xmlns:r="http://schemas.openxmlformats.org/officeDocument/2006/relationships" name="Schedule of Unrecognized Compen" sheetId="51" state="visible" r:id="rId51"/>
    <sheet xmlns:r="http://schemas.openxmlformats.org/officeDocument/2006/relationships" name="Schedule of Stock-based Compe_2" sheetId="52" state="visible" r:id="rId52"/>
    <sheet xmlns:r="http://schemas.openxmlformats.org/officeDocument/2006/relationships" name="Stock-Based Compensation (Detai" sheetId="53" state="visible" r:id="rId53"/>
    <sheet xmlns:r="http://schemas.openxmlformats.org/officeDocument/2006/relationships" name="Stockholders_ Equity (Details N" sheetId="54" state="visible" r:id="rId54"/>
    <sheet xmlns:r="http://schemas.openxmlformats.org/officeDocument/2006/relationships" name="Schedule of Income Tax (Benefit" sheetId="55" state="visible" r:id="rId55"/>
    <sheet xmlns:r="http://schemas.openxmlformats.org/officeDocument/2006/relationships" name="Schedule of Reconciliation of F" sheetId="56" state="visible" r:id="rId56"/>
    <sheet xmlns:r="http://schemas.openxmlformats.org/officeDocument/2006/relationships" name="Schedule of Net Deferred Tax As" sheetId="57" state="visible" r:id="rId57"/>
    <sheet xmlns:r="http://schemas.openxmlformats.org/officeDocument/2006/relationships" name="Income Taxes (Details Narrative" sheetId="58" state="visible" r:id="rId58"/>
    <sheet xmlns:r="http://schemas.openxmlformats.org/officeDocument/2006/relationships" name="Schedule of Basic and Fully Dil" sheetId="59" state="visible" r:id="rId59"/>
    <sheet xmlns:r="http://schemas.openxmlformats.org/officeDocument/2006/relationships" name="Schedule of Anti-dilutive Secur"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9, 2022</t>
        </is>
      </c>
      <c r="D2" s="2" t="inlineStr">
        <is>
          <t>Oct. 14,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901</t>
        </is>
      </c>
    </row>
    <row r="13">
      <c r="A13" s="4" t="inlineStr">
        <is>
          <t>Entity Registrant Name</t>
        </is>
      </c>
      <c r="B13" s="4" t="inlineStr">
        <is>
          <t>LUCID
DIAGNOSTICS INC.</t>
        </is>
      </c>
    </row>
    <row r="14">
      <c r="A14" s="4" t="inlineStr">
        <is>
          <t>Entity Central Index Key</t>
        </is>
      </c>
      <c r="B14" s="4" t="inlineStr">
        <is>
          <t>0001799011</t>
        </is>
      </c>
    </row>
    <row r="15">
      <c r="A15" s="4" t="inlineStr">
        <is>
          <t>Entity Tax Identification Number</t>
        </is>
      </c>
      <c r="B15" s="4" t="inlineStr">
        <is>
          <t>82-5488042</t>
        </is>
      </c>
    </row>
    <row r="16">
      <c r="A16" s="4" t="inlineStr">
        <is>
          <t>Entity Incorporation, State or Country Code</t>
        </is>
      </c>
      <c r="B16" s="4" t="inlineStr">
        <is>
          <t>DE</t>
        </is>
      </c>
    </row>
    <row r="17">
      <c r="A17" s="4" t="inlineStr">
        <is>
          <t>Entity Address, Address Line One</t>
        </is>
      </c>
      <c r="B17" s="4" t="inlineStr">
        <is>
          <t>One
    Grand Central Place</t>
        </is>
      </c>
    </row>
    <row r="18">
      <c r="A18" s="4" t="inlineStr">
        <is>
          <t>Entity Address, Address Line Two</t>
        </is>
      </c>
      <c r="B18" s="4" t="inlineStr">
        <is>
          <t>60
    E. 42nd Street</t>
        </is>
      </c>
    </row>
    <row r="19">
      <c r="A19" s="4" t="inlineStr">
        <is>
          <t>Entity Address, Address Line Three</t>
        </is>
      </c>
      <c r="B19" s="4" t="inlineStr">
        <is>
          <t>Suite
    4600</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165</t>
        </is>
      </c>
    </row>
    <row r="23">
      <c r="A23" s="4" t="inlineStr">
        <is>
          <t>City Area Code</t>
        </is>
      </c>
      <c r="B23" s="4" t="inlineStr">
        <is>
          <t>212</t>
        </is>
      </c>
    </row>
    <row r="24">
      <c r="A24" s="4" t="inlineStr">
        <is>
          <t>Local Phone Number</t>
        </is>
      </c>
      <c r="B24" s="4" t="inlineStr">
        <is>
          <t>949-4319</t>
        </is>
      </c>
    </row>
    <row r="25">
      <c r="A25" s="4" t="inlineStr">
        <is>
          <t>Title of 12(b) Security</t>
        </is>
      </c>
      <c r="B25" s="4" t="inlineStr">
        <is>
          <t>Common
    Stock, $0.001 par value per share</t>
        </is>
      </c>
    </row>
    <row r="26">
      <c r="A26" s="4" t="inlineStr">
        <is>
          <t>Trading Symbol</t>
        </is>
      </c>
      <c r="B26" s="4" t="inlineStr">
        <is>
          <t>LUCD</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true</t>
        </is>
      </c>
    </row>
    <row r="35">
      <c r="A35" s="4" t="inlineStr">
        <is>
          <t>Elected Not To Use the Extended Transition Period</t>
        </is>
      </c>
      <c r="B35" s="4" t="inlineStr">
        <is>
          <t>false</t>
        </is>
      </c>
    </row>
    <row r="36">
      <c r="A36" s="4" t="inlineStr">
        <is>
          <t>Entity Shell Company</t>
        </is>
      </c>
      <c r="B36" s="4" t="inlineStr">
        <is>
          <t>false</t>
        </is>
      </c>
    </row>
    <row r="37">
      <c r="A37" s="4" t="inlineStr">
        <is>
          <t>Entity Public Float</t>
        </is>
      </c>
      <c r="D37" s="5" t="n">
        <v>81.09999999999999</v>
      </c>
    </row>
    <row r="38">
      <c r="A38" s="4" t="inlineStr">
        <is>
          <t>Entity Common Stock, Shares Outstanding</t>
        </is>
      </c>
      <c r="C38" s="6" t="n">
        <v>37432536</v>
      </c>
    </row>
    <row r="39">
      <c r="A39" s="4" t="inlineStr">
        <is>
          <t>Documents Incorporated By Reference</t>
        </is>
      </c>
      <c r="B39" s="4" t="inlineStr">
        <is>
          <t>Portions
of the registrant’s definitive proxy statement for its 2022 annual meeting of stockholders are incorporated by reference into Part
III of this Form 10-K where indicated. Such definitive proxy statement will be filed with the U.S. Securities and Exchange Commission
within 120 days after the year ended December 31, 2021.</t>
        </is>
      </c>
    </row>
    <row r="40">
      <c r="A40" s="4" t="inlineStr">
        <is>
          <t>ICFR Auditor Attestation Flag</t>
        </is>
      </c>
      <c r="B40" s="4" t="inlineStr">
        <is>
          <t>false</t>
        </is>
      </c>
    </row>
    <row r="41">
      <c r="A41" s="4" t="inlineStr">
        <is>
          <t>Auditor Firm ID</t>
        </is>
      </c>
      <c r="B41" s="4" t="inlineStr">
        <is>
          <t>688</t>
        </is>
      </c>
    </row>
    <row r="42">
      <c r="A42" s="4" t="inlineStr">
        <is>
          <t>Auditor Name</t>
        </is>
      </c>
      <c r="B42" s="4" t="inlineStr">
        <is>
          <t>Marcum
LLP</t>
        </is>
      </c>
    </row>
    <row r="43">
      <c r="A43" s="4" t="inlineStr">
        <is>
          <t>Auditor Location</t>
        </is>
      </c>
      <c r="B43"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Note
4 - Revenue from Contracts with Customers Revenue
is recognized when the satisfaction of the performance obligation occurs, which is when the delivery of product and /or the provision
of service is rendered, and is measured as the amount of estimated consideration expected to be realized. In the year ended December
31, 2021, the Company recognized revenue under the EsoGuard Commercialization Agreement, dated August 1, 2021, as discussed below. EsoGuard
Commercialization Agreement The
Company entered into the EsoGuard Commercialization Agreement, dated
August 1, 2021, with its Commercial Laboratory Improvements Act (“CLIA”) certified commercial laboratory service provider,
ResearchDX Inc. (“RDx”), an unrelated third-party. The EsoGuard Commercialization Agreement initial term is on a month-to-month
basis, and may be terminated by either party thereto, with or without cause, upon forty-five (45) days prior written notice. On
February 25, 2022, the EsoGuard Commercialization Agreement was terminated in conjunction with the execution of an Asset Purchase
Agreement between LucidDx Labs Inc., a wholly-owned subsidiary of Lucid Diagnostics Inc., and RDx, as such agreement is further
discussed above in Note 1, Summary Description of the Company. Revenue
Recognized In
the year ended December 31, 2021, the Company recognized total revenue of $ 500 100 Cost
of Revenue The
cost of revenue recognized with respect to the revenue recognized under the EsoGuard Commercialization Agreement for the year ended December
31, 2021 totaled $ 585 ,
inclusive of employee related costs of employees engaged in the delivery of the administration to patients of the EsoCheck
cell sample collection proced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Case
Western Reserve University and Physician Inventors - CWRU License Agreement Case
Western Reserve University (“CWRU”) and each of the three physician inventors of the intellectual property licensed under
the CWRU License Agreement (“Physician Inventors”) each hold equity ownership minority interests in Lucid Diagnostics Inc.
The expenses incurred with respect to the CWRU License Agreement and the three Physician Inventors, as classified in the accompanying
consolidated statement of operations for the periods indicated are summarized as follows: Schedule of Incurred Expenses of Minority Shareholders
2021 2020
For the year ended December 31,
2021 2020
Cost of Revenue
CWRU – Royalty Fee $ 25 $ —
Cost of Revenue $ 25 $ —
General and Administrative Expense
CWRU – License Agreement - Amendment Fee - Milestone III 10 100
Stock-based compensation expense – Physician Inventors’ restricted stock awards 910 —
General and Administrative Expense 910 —
Research and Development Expense
CWRU License Agreement - reimbursement of patent legal fees 195 250
EsoCheck devices provided to CWRU — 15
Fees - Physician Inventors’ consulting agreements 29 83
Stock-based compensation expense – Physician Inventors’ stock options 169 23
Research and Development Expense 169 23
Total Related Party Expenses $ 1,338 $ 471 Lucid
Diagnostics Inc. entered into consulting agreements with each of the three Physician Inventors, with each such consulting agreement providing
for compensation on a contractual rate per hour for consulting services provided, and an expiration date of May 12, 2024, upon the agreements’
renewal effective May 12, 2021. Additionally, as discussed below, each of the Physician Inventors have been granted stock options under
the PAVmed Inc. 2014 Long-Term Incentive Equity Plan, and stock options and restricted stock awards under the Lucid Diagnostics Inc.
2018 Long-Term Incentive Equity Plan. Under
each of their respective (initial) consulting agreements with Lucid Diagnostics Inc., the three Physician Inventors were each granted
25,000 1.59 ten years 50,000 6.41 On
March 1, 2021, restricted stock awards were granted under the Lucid Diagnostics Inc. 2018 Equity Plan to each of the three Physician
Inventors, with such restricted stock awards having a single vesting date of March 1, 2023, with the fair value of such restricted stock
awards recognized as stock-based compensation expense ratably on a straight-line basis over the vesting period, which is commensurate
with the service period. The restricted stock awards are subject to forfeiture if the requisite service period is not completed. See
Note 3, Patent License Agreement - Case Western Reserve University, for a discussion of: the Amended CWRU License Agreement; and the
consulting agreements with the Physician Inventors; and Note 12, Stock-Based Compensation, for information regarding each of the
Lucid Diagnostics Inc. 2018 Long-Term Incentive Equity Plan and the separate PAVmed Inc. 2014 Long-Term Incentive Equity Plan, including
the stock-based equity awards granted to the Physician Inventors. Note 5 — Related Party Transactions PAVmed
Inc. - Management Services Agreement The
daily operations of Lucid Diagnostics Inc. are managed by personnel employed by PAVmed Inc., for which Lucid Diagnostics Inc. incurs
a service fee, referred to as the “MSA Fee”, according to the provisions of a Management Services Agreement (“MSA”)
with PAVmed Inc. The MSA does not have a termination date, but may be terminated by the Lucid Diagnostics Inc. board of directors. The
MSA Fee is charged on a quarterly basis and is subject-to periodic adjustment corresponding with changes in the number of PAVmed Inc.
employees providing services to Lucid Diagnostics Inc., with the change in the MSA Fee approved by each of the Lucid Diagnostics Inc.
and PAVmed Inc. board of directors. Lucid
Diagnostics Inc. recognized MSA Fee expense of $ 3,630 1,680 Schedule of MSA Fee Expense Classification in Unaudited Condensed Statement of Operations
December 31, 2021 December 31, 2020
Cost of Revenues $ 61 $ —
Sales &amp; Marketing 1,406 482
General &amp; Administrative 1,255 659
Research &amp; Development 908 539
Total MSA Fee $ 3,630 $ 1,680 The
classification of the MSA Fee as presented above is based on the PAVmed Inc. classification of employee salary expense. In
this regard, PAVmed Inc. classifies employee salary expense as cost-of-revenue for employees engaged in service delivery under the EsoGuard
Commercialization Agreement, and sales and marketing expenses for employees performing sales, marketing, and reimbursement activities
and functions, general and administrative, and research and development except for those employees who are engaged in product and services
engineering development and design and /or clinical trials activities, for which such employee salary is classified as research and development
expense. Other
Related Party Transactions Lucid
Diagnostics Inc. previously entered into a consulting agreement with Stanley N. Lapidus, effective June 2020 with such consulting agreement
providing for compensation on a contractual rate per hour for consulting services provided. In July 2021, Mr. Lapidus was appointed as
Vice Chairman of the Board of Directors of Lucid Diagnostics Inc. Lucid Diagnostics Inc. recognized as general and administrative expense
of $ 21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ue To PAVmed Inc.</t>
        </is>
      </c>
      <c r="B1" s="2" t="inlineStr">
        <is>
          <t>12 Months Ended</t>
        </is>
      </c>
    </row>
    <row r="2">
      <c r="B2" s="2" t="inlineStr">
        <is>
          <t>Dec. 31, 2021</t>
        </is>
      </c>
    </row>
    <row r="3">
      <c r="A3" s="3" t="inlineStr">
        <is>
          <t>Debt Disclosure [Abstract]</t>
        </is>
      </c>
    </row>
    <row r="4">
      <c r="A4" s="4" t="inlineStr">
        <is>
          <t>Due To PAVmed Inc.</t>
        </is>
      </c>
      <c r="B4" s="4" t="inlineStr">
        <is>
          <t xml:space="preserve">Note
6 — Due To PAVmed Inc. The
aggregate Due To: PAVmed Inc., inclusive of the Senior Unsecured Promissory Note, for the periods indicated is summarized as follows: Schedule of Senior Unsecured Promissory Note
Note Note Advances Payments Benefits Fees Total
Principal Interest Working PAVmed ERC MSA Fees Total
Balance - December 31, 2020 $ — $ — $ 8,200 $ 2,361 $ — $ 2,700 $ 13,261
MSA fees — — — — — 3,630 3,630
On Behalf Of (OBO) activities — — 7,739 984 — — 8,723
ERC - Payroll &amp; Benefits — — — — 1,037 — 1,037
Promissory Note Issuance 22,400 — (15,939 ) (2,411 ) — (4,050 ) —
Conversion of Promissory Note to LUCD Common Stock (22,400 ) — — — — — (22,400 )
Interest on Promissory Note — 659 — — — — 659
Cash payments to PAVmed Inc. — (659 ) — (314 ) — (2,280 ) (3,253 )
Net Activity during 2020
Balance - December 31, 2021 $ — $ — $ — $ 620 $ 1,037 $ — $ 1,657
Principal Interest Note Working PAVmed MSA Fees Total
Balance as of December 31, 2019 $ — $ — $ 2,622 $ 1,679 $ 1,020 $ 5,321
Balance $ — $ — $ 2,622 $ 1,679 $ 1,020 $ 5,321
Net Activity during 2020 — — 5,578 682 1,680 7,940
Balance as of December 31, 2020 $ — $ — $ 8,200 $ 2,361 $ 2,700 $ 13,261
Balance $ — $ — $ 8,200 $ 2,361 $ 2,700 $ 13,261 Lucid
Diagnostics Inc. has principally financed its operations through working capital cash advances from PAVmed Inc. and the periodic payment
of certain operating expenses by PAVmed Inc. on-behalf-of Lucid Diagnostics Inc. (the “PAVmed Inc. OBO Payments”). Additionally,
the daily operations of Lucid Diagnostics Inc. are managed by personnel employed by PAVmed Inc., for which the Company incurs expense
according to the provisions of a Management Services Agreement (MSA) between the Company and PAVmed Inc (the “MSA Fee”).
See Note 5, Related Party Transactions Senior
Unsecured Promissory Note On
October 13, 2021, Lucid Diagnostics Inc. issued 15,803,200 22.4 22.4 7.875 May 18, 2028 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 Deposits, and Other Current and Non-Current Assets</t>
        </is>
      </c>
      <c r="B1" s="2" t="inlineStr">
        <is>
          <t>12 Months Ended</t>
        </is>
      </c>
    </row>
    <row r="2">
      <c r="B2" s="2" t="inlineStr">
        <is>
          <t>Dec. 31, 2021</t>
        </is>
      </c>
    </row>
    <row r="3">
      <c r="A3" s="3" t="inlineStr">
        <is>
          <t>Prepaid Expenses Deposits And Other Current And Non-current Assets</t>
        </is>
      </c>
    </row>
    <row r="4">
      <c r="A4" s="4" t="inlineStr">
        <is>
          <t>Prepaid Expenses, Deposits, and Other Current and Non-Current Assets</t>
        </is>
      </c>
      <c r="B4" s="4" t="inlineStr">
        <is>
          <t xml:space="preserve">Note
7 — Prepaid Expenses, Deposits, and Other Current and Non-Current Assets Prepaid
expenses and other current assets consisted of the following as of: Schedule of Prepaid Expenses and Other Current Assets
December 31, 2021 December 31, 2020
Advanced payments to service providers and suppliers $ 1,138 $ 377
Prepaid insurance 1,578 0
Deposits 238 118
EsoCheck cell collection supplies 434 779
EsoGuard mailer supplies 59 55
Total prepaid expenses, deposits and other current assets $ 3,447 $ 1,329 Non-Current
Assets The
Company entered into an agreement with a clinical research organization (“CRO”) in connection with EsoGuard clinical trials
(the “EsoGuard CRO Agreement”). The term of the EsoGuard CRO Agreement is from the September 2019 effective date to the conclusion
of the respective clinical trials, but not to exceed 60 months from the effective date of the EsoGuard CRO Agreement. The CRO agreement
may be cancelled with sixty days written notice, without an early termination fee. The Company incurred an on-account deposit of $ 725
and $ 755
as of December 31, 2021 and 2020, respectively,
with the deposit classified as a non-current asset in the line item captioned “Other assets” on the accompanying consolidated
balance sheets as of December 31, 2021 and 2020. See Note 11 Commitment and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Note
8 — Fixed Assets Fixed
assets, less accumulated depreciation, consisted of the following as of: Schedule
of Fixed Assets
Estimated Useful Life December 31, 2021 December 31, 2020
Computer and office equipment 2 5 $ 88 $ —
Laboratory equipment 3 7
845 —
Furniture and fixtures 3 5
21 —
Leasehold improvements - (1) 1 —
Assets under construction n/a 20 —
Total Fixed Assets 975 —
Less Accumulated Depreciation (4 ) —
Total Fixed Assets, net $ 971 $ —
(1) Lesser
of remaining lease term or estimated useful life. The assets under construction
presented above are with respect to the establishment of a Company owned and operated CLIA-certified, CAP-accredited clinical laboratory. Depreciation
expense of $ 4 The
total fixed assets is inclusive of $ 98 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9 — Leases As
of December 31, 2021, the Company only had short-term leases for its Lucid Test Centers, resulting in rent expense of $ 24 no In
addition to the short-term leases as of December 31, 2021 noted above, the Company entered into additional lease agreements, each with
commencement dates subsequent to December 31, 2021, classified as operating leases and short-term leases, including for a commercial
clinical laboratory and additional Lucid Test Centers. The total future lease payments
of both the (existing) short-term leases as of December 31, 2021 and the (new) short-term leases with commencement dates subsequent to
December 31, 2021, are $ 75 9 The total future lease payments
of the (new) operating leases with commencement dates subsequent to December 31, 2021, as of December 31, 2021, are as follows: Schedule
of future minimum lease payments for capital leases
2022 $ 912
2023 932
2024 883
2025 —
2026 —
Thereafter —
Total lease payments 2,7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Note
10 — Accrued Expenses and Other Current Liabilities Accrued
expenses and other current liabilities for the periods indicated consist of the following: Schedule of Accrued Expenses and Other Current Liabilities
December 31, 2021 December 31, 2020
Compensation and Employee Benefits $ 557 $ —
CWRU License Agreement fee — 223
CWRU License Agreement Amendment fee — 100
CWRU Amended License Agreement - Royalty fee 25 —
Operating expenses 531 49
EsoGuard mailer
supplies — 22
Total accrued expenses and other current liabilities $ 1,113 $ 394 See
Note 3, Patent License Agreement - Case Western Reserve University The
amounts for operating expenses presented above relate to respective amounts incurred by the Company but not yet invoiced by the
respective vend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 and Contingencies</t>
        </is>
      </c>
      <c r="B4" s="4" t="inlineStr">
        <is>
          <t xml:space="preserve">Note
11 — Commitment and Contingencies Legal
Proceedings In
the ordinary course of our business, particularly as it begins commercialization of its products, the Company may be subject to certain
other legal actions and claims, including product liability, consumer, commercial, tax and governmental matters, which may arise from
time to time. Except as otherwise noted herein, the Company does not believe it is currently a party to any other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Clinical
Trials - Agreement with Clinical Research Organization The
Company entered into an agreement with a clinical research organization (“CRO”) in connection with EsoGuard clinical trials,
referred to as the EsoGuard CRO Agreement. The CRO will assist the Company with conducting two concurrent clinical trials referred to
as the “EsoGuard screening study” and the “EsoGuard case control study”. The term of the EsoGuard CRO Agreement
is from the September 2019 effective date to the conclusion of the respective clinical trials, but not to exceed 60 months from the effective
date of the EsoGuard™ CRO Agreement. The CRO agreement may be cancelled with sixty days written notice, without an early termination
f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2 — Stock-Based Compensation Lucid
Diagnostics Inc. 2018 Long-Term Incentive Equity Plan The
Lucid Diagnostics Inc. 2018 Long-Term Incentive Equity Plan (“Lucid Diagnostics Inc. 2018 Equity Plan”) is separate and apart
from the PAVmed Inc. 2014 Equity Plan discussed below. The Lucid Diagnostics Inc. 2018 Equity Plan is designed to enable Lucid
Diagnostics Inc. to offer employees, officers, directors, and consultants, as defined, an opportunity to acquire shares of common stock
of Lucid Diagnostics Inc. The types of awards that may be granted under the Lucid Diagnostics Inc. 2018 Equity Plan include stock options,
stock appreciation rights, restricted stock, and other stock-based awards subject to limitations under applicable law. All awards are
subject to approval by the Lucid Diagnostics Inc. board of directors. A
total of 5,644,000 shares
of common stock of Lucid Diagnostics Inc. are reserved for issuance under the Lucid Diagnostics Inc. 2018 Equity Plan, with 2,752,615 shares
available for grant as of December 31, 2021. The share reservation is not diminished by a total of 473,300 Lucid
Diagnostics Inc. stock options and restricted stock awards granted outside the Lucid Diagnostics Inc. 2018 Equity Plan
as of December 31, 2021. Lucid
Diagnostics Inc. 2018 Equity Plan - Stock Options Stock
options issued and outstanding under the Lucid Diagnostics Inc. 2018 Equity Plan and including Lucid Diagnostics stock options
granted outside the plan is as follows: Schedule of Stock Options Issued and Outstanding Activities
Number of Weighted Remaining
Outstanding stock options at December 31, 2019 1,403,945 $ 0.61 9.0
Granted (1) — $ —
Exercised (4,703 ) $ 1.06
Forfeited — $ —
Outstanding stock options at December 31, 2020 1,399,242 $ 0.61 8.0
Granted (1) 20,000 $ 9.08
Exercised — $ —
Forfeited — $ —
Outstanding stock options at December 31, 2021 1,419,242 $ 0.60 7.0
Vested and exercisable stock options at December 31, 2021 1,337,417 $ 0.61 7.0
(1) Stock
options granted under the Lucid Diagnostics Inc. 2018 Equity Plan generally vest ratably over twelve quarters, with the vesting commencing
with the grant date quarter, and have a ten-year contractual term from date-of-grant. Previously,
in January 2020, 4,703 4,999 The
three Physician Inventors were each granted 141,100
stock options outside of the Lucid Diagnostics
Inc. 2018 Equity Plan, with a grant date of May 12, 2018, an exercise price of $ 0.35
per share of common stock of Lucid Diagnostics
Inc., vesting
ratably on a quarterly basis commencing June 30, 2018 and ending March 31, 2021 ,
and a contractual period of ten
years from the date of grant. See Note 5, Related
Party Transactions Note 12 — Stock-Based Compensation Lucid
Diagnostics Inc. 2018 Equity Plan – Restricted Stock Awards As
of December 31, 2021, a total of 1,897,795
restricted stock awards were granted under
the Lucid Diagnostics Inc. 2018 Equity Plan, summarized as follows: On
March 1, 2021, a total of 1,467,440 18.9 Note 5 Related Party Transactions In
April 2021, a total of 91,715 1.2 7,055 In
July 2021, a total of 84,660 1.1 In
September 2021, 169,320
restricted stock awards were granted under the
Lucid Diagnostics Inc 2018 Equity Plan, to a member of the board of directors of Lucid Diagnostics Inc. with such restricted stock
awards vesting ratably over a two year period with a vesting dates of each of September 15, 2022 and 2023, and an aggregate
grant date fair value of approximately $ 2.3
million, measured as discussed below, with such
aggregate estimated fair value recognized as stock-based compensation expense ratably on a straight-line basis over the vesting period,
which is commensurate with the service period. The restricted stock awards are subject to forfeiture if the requisite service period
is not completed. On
October 14, 2021, 84,660
restricted stock awards were granted under the Lucid Diagnostics Inc 2018 Equity Plan, to a member of the board of directors of Lucid Diagnostics Inc. with such restricted
stock awards having a single vesting date of October 14, 2023, and an aggregate grant date fair value of approximately
$ 1.0
million, measured as the grant date closing
price of Lucid Diagnostics Inc. common stock, with such aggregate estimated fair value recognized as stock-based compensation expense
ratably on a straight-line basis over the vesting period, which is commensurate with the service period. The restricted stock awards
are subject to forfeiture if the requisite service period is not completed. On
December 15, 2021, 50,000
0.3
Subsequent
to December 31, 2021, as of March 29, 2022, additional stock-based equity grants under the Lucid Diagnostics Inc. 2018 Equity Plan included
each of: 1.8 4.16 320,000 4.52 Note 12 — Stock-Based Compensation Lucid Diagnostics Inc. 2018 Equity Plan –
Restricted Stock Awards - continued The
price per share of Lucid Diagnostics Inc. common stock used in the computation of estimated fair value of stock options and restricted
stock awards granted under the Lucid Diagnostics Inc. 2018 Equity Plan is as follows: (i) from October 14, 2021 to December 31, 2021
it is its quoted closing price per share on date of grant; and (ii) for the period January 1, 2021 to October 13, 2021, it
was estimated using a probability-weighted average expected return methodology (“PWERM”), which involves the determination
of equity value under various exit scenarios and an estimation of the return to the common stockholders under each scenario, wherein,
the estimated fair value was based upon an analysis of future values, assuming various outcomes, based upon the probability-weighted
present value of expected future investment returns, considering each of the possible future outcomes available to Lucid Diagnostics
Inc The
PWERM principally involved (i) the identification of scenarios and related probabilities; (ii) determine the equity value under each
scenario; and (iii) determine the common stock shareholders’ return in each scenario. The two scenarios identified were an initial
public offering (“IPO”) of Lucid Diagnostics Inc. common stock (“IPO scenario”); and, to continue on as a private
company (“stay private scenario”). With respect to the IPO scenario, the valuation of the Lucid Diagnostics Inc. common stock
was computed using assumptions, including dates of the IPO, to calculate an estimated pre-money valuation; and, with respect to the stay
private scenario, an income approach was used, wherein a risk-adjusted discount rate is applied to projected future cash flows. For the
awards during 2021, a relative weighting ranged from 75%-97.5% for to the IPO scenario and the relative weighting ranged from 2.5%-25%
for the stay private scenario PAVmed
Inc. 2014 Equity Plan The
PAVmed Inc. 2014 Long-Term Incentive Equity Plan (the “PAVmed Inc. 2014 Equity Plan”), is separate and apart from the Lucid
Diagnostics Inc. 2018 Equity Plan (as such equity plan is discussed above). The PAVmed Inc. 2014 Equity Plan is designed to enable PAVmed
Inc. to offer employees, officers, directors, and consultants, as defined, an opportunity to acquire a proprietary interest in PAVmed
Inc. The types of awards that may be granted under the PAVmed Inc. 2014 Equity Plan include stock options, stock appreciation rights,
restricted stock awards, and other stock-based awards subject to limitations under applicable law. The PAVmed Inc. 2014 Equity Plan grants
are subject-to approval of the PAVmed Inc. board of directors compensation committee. The
three Physician Inventors were each granted 25,000 1.59 ten years 50,000 6.41 Related Party Transactions Note 12 — Stock-Based Compensation Stock-Based
Compensation Expense The
stock-based compensation expense recognized by the Company for both the Lucid Diagnostics Inc. 2018 Equity Plan and the PAVmed Inc. 2014
Equity Plan, for the periods indicated, was as follows: Schedule of Stock-Based Compensation Expense
2021 2020
Year Ended December 31,
2021 2020
Lucid Diagnostics Inc 2018 Equity Plan – sales and marketing expenses $ 8 $ —
Lucid Diagnostics Inc 2018 Equity Plan - general and administrative expense 9,073 —
Lucid Diagnostics Inc 2018 Equity Plan - research and development expenses 66 52
PAVmed Inc 2014 Equity Plan - sales and marketing expenses 202 —
PAVmed Inc 2014 Equity Plan - general and administrative expenses 38 —
PAVmed Inc 2014 Equity Plan - research and development expenses 212 13
Total stock-based compensation expense $ 9,599 $ 65 The
stock-based compensation expense, as presented above, is inclusive of: stock options and restricted stock awards granted under the Lucid
Diagnostics Inc. 2018 Equity Plan to employees of PAVmed Inc., the Physician Inventors (as discussed above), and members of the board
of directors of Lucid Diagnostics Inc., as well as the stock options granted under the PAVmed Inc. 2014 Equity Plan to the Physician
Inventors (as discussed above). As
of December 31, 2021, unrecognized stock-based compensation expense and weighted average remaining requisite service period with respect
to stock options and restricted stock awards issued under each of the Lucid Diagnostics Inc. 2018 Equity Plan and the PAVmed Inc. 2014
Equity Plan, as discussed above, is as follows: Schedule of Unrecognized Compensation Expense and Weighted Average Remaining Service Period
Unrecognized Weighted Average
Lucid Diagnostics Inc. 2018 Equity Plan
Stock Options $ 100 0.6
Restricted Stock Awards $ 16,000 1.3
PAVmed Inc. 2014 Equity Plan
Stock Options $ 465 2.2
Restricted Stock Awards $ — 0.0 Stock-based
compensation expense recognized with respect to stock options granted under the Lucid Diagnostics Inc. 2018 Equity Plan was based on
a weighted average estimated fair value of such stock options of $ 5.13 no Schedule
of Stock-based
Compensation Valuation Assumptions
2021 2020
Year Ended December 31,
2021 2020
Expected term of stock options (in years) 5.7 0
Expected stock price volatility 70 % — %
Risk free interest rate 1.3 % — %
Expected dividend yield — % — % Lucid
Diagnostics, Inc Employee Stock Purchase Plan (“ESPP”) The
Lucid Diagnostics Inc. Employee Stock Purchase Plan (“Lucid Diagnostics Inc. ESPP”), adopted by the Company’s
board of directors effective November 9, 2021, provides eligible employees to purchase shares of Lucid Diagnostics Inc.
common stock through payroll deductions during six month periods ending March 31 and September 30, wherein the purchase price
per share of common stock is 85% of the lower quoted closing price per at either the beginning or end of each six
month share purchase period. The Lucid
Diagnostics Inc. ESPP has a total reservation of 500,000 shares
of common stock of Lucid Diagnostics Inc. of which 500,000 shares
are available-for-issue remaining as of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3 — Stockholders’ Equity Preferred
Stock The
Company is authorized to issue 20 0.001 no Lucid
Diagnostics Inc. Common Stock Effective
October 6, 2021, the Lucid Diagnostics Inc. board of directors: increased the authorized shares of common stock of Lucid Diagnostics
Inc. to 100.0 0.001 1.411-to-1.0 There
were 34,917,907 14,114,707 27,927,190 Year
Ended December 31, 2021 PAVmed
Inc Conversion of the Senior Unsecured Promissory Note Principal - October 13, 2021 On
October 13, 2021, 15,803,200 22.4 Lucid
Diagnostics Inc. Initial Public Offering - October 14, 2021 On
October 14, 2021, Lucid Diagnostics Inc. completed an initial public offering (“IPO”) of its common stock under an effective
registration statement on Form S-1 (SEC File No. 333-259721), wherein a total of 5.0 571,428 14.00 70.0 4.9 0.7 Year
Ended December 31, 2020 During
the year ended December 31, 2020, 4,703
shares of common stock of the Company
were issued upon exercise of stock options for cash of approximately $ 5 .
See Note 12, Stock-Based Compensation Committed Equity Facility - March 28, 2022 Subsequent to December 31, 2021,
on March 28, 2022, Lucid Diagnostics, Inc. entered into a committed equity facility with an affiliate of Cantor Fitzgerald (“Cantor”).
Under the terms of the committed equity facility, Cantor has committed to purchase up to $50 million of Lucid Diagnostics Inc. common
stock from time to time at the request of the Company. While there are distinct differences, the facility is structured similarly to
a traditional at-the-market equity facility, insofar as it allows the Company to raise primary equity capital on a periodic basis at
prices based on the existing market price. In
connection with the execution of the agreement for the committed equity facility, the Company agreed to pay Cantor $1.0 million as consideration
for its irrevocable commitment to purchase the shares upon the terms and subject to the satisfaction of the conditions set forth in such
agreement. In addition, pursuant to the agreement, e agreed to reimburse Cantor for certain of its expenses. the Company also entered
into a registration rights agreement with Cantor. the Company has the right to terminate the agreement at any time after initial satisfaction
of the conditions to Cantor’s obligation to purchase shares under the facility, at no cost or penalty, upon three trading days’
prior written not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53656</v>
      </c>
      <c r="C3" s="7" t="n">
        <v>111</v>
      </c>
    </row>
    <row r="4">
      <c r="A4" s="4" t="inlineStr">
        <is>
          <t>Accounts receivable</t>
        </is>
      </c>
      <c r="B4" s="6" t="n">
        <v>200</v>
      </c>
      <c r="C4" s="4" t="inlineStr">
        <is>
          <t xml:space="preserve"> </t>
        </is>
      </c>
    </row>
    <row r="5">
      <c r="A5" s="4" t="inlineStr">
        <is>
          <t>Prepaid expenses, deposits, and other current assets</t>
        </is>
      </c>
      <c r="B5" s="6" t="n">
        <v>3447</v>
      </c>
      <c r="C5" s="6" t="n">
        <v>1329</v>
      </c>
    </row>
    <row r="6">
      <c r="A6" s="4" t="inlineStr">
        <is>
          <t>Total current assets</t>
        </is>
      </c>
      <c r="B6" s="6" t="n">
        <v>57303</v>
      </c>
      <c r="C6" s="6" t="n">
        <v>1440</v>
      </c>
    </row>
    <row r="7">
      <c r="A7" s="4" t="inlineStr">
        <is>
          <t>Fixed assets, net</t>
        </is>
      </c>
      <c r="B7" s="6" t="n">
        <v>971</v>
      </c>
      <c r="C7" s="4" t="inlineStr">
        <is>
          <t xml:space="preserve"> </t>
        </is>
      </c>
    </row>
    <row r="8">
      <c r="A8" s="4" t="inlineStr">
        <is>
          <t>Other assets</t>
        </is>
      </c>
      <c r="B8" s="6" t="n">
        <v>725</v>
      </c>
      <c r="C8" s="6" t="n">
        <v>755</v>
      </c>
    </row>
    <row r="9">
      <c r="A9" s="4" t="inlineStr">
        <is>
          <t>Total assets</t>
        </is>
      </c>
      <c r="B9" s="6" t="n">
        <v>58999</v>
      </c>
      <c r="C9" s="6" t="n">
        <v>2195</v>
      </c>
    </row>
    <row r="10">
      <c r="A10" s="3" t="inlineStr">
        <is>
          <t>Current liabilities:</t>
        </is>
      </c>
    </row>
    <row r="11">
      <c r="A11" s="4" t="inlineStr">
        <is>
          <t>Accounts payable</t>
        </is>
      </c>
      <c r="B11" s="6" t="n">
        <v>1490</v>
      </c>
      <c r="C11" s="6" t="n">
        <v>2058</v>
      </c>
    </row>
    <row r="12">
      <c r="A12" s="4" t="inlineStr">
        <is>
          <t>Accrued expenses and other current liabilities</t>
        </is>
      </c>
      <c r="B12" s="6" t="n">
        <v>1113</v>
      </c>
      <c r="C12" s="6" t="n">
        <v>394</v>
      </c>
    </row>
    <row r="13">
      <c r="A13" s="4" t="inlineStr">
        <is>
          <t>Due To: PAVmed Inc. - MSA Fee, operating expenses, and interest expense</t>
        </is>
      </c>
      <c r="B13" s="6" t="n">
        <v>1657</v>
      </c>
      <c r="C13" s="6" t="n">
        <v>13261</v>
      </c>
    </row>
    <row r="14">
      <c r="A14" s="4" t="inlineStr">
        <is>
          <t>Total liabilities</t>
        </is>
      </c>
      <c r="B14" s="6" t="n">
        <v>4260</v>
      </c>
      <c r="C14" s="6" t="n">
        <v>15713</v>
      </c>
    </row>
    <row r="15">
      <c r="A15" s="4" t="inlineStr">
        <is>
          <t>Commitments and contingencies (Note 11)</t>
        </is>
      </c>
      <c r="B15" s="4" t="inlineStr">
        <is>
          <t xml:space="preserve"> </t>
        </is>
      </c>
      <c r="C15" s="4" t="inlineStr">
        <is>
          <t xml:space="preserve"> </t>
        </is>
      </c>
    </row>
    <row r="16">
      <c r="A16" s="3" t="inlineStr">
        <is>
          <t>Stockholders’ Equity (Deficit):</t>
        </is>
      </c>
    </row>
    <row r="17">
      <c r="A17" s="4" t="inlineStr">
        <is>
          <t>Preferred stock, $0.001 par value, 20,000,000 shares authorized; no shares issued and outstanding as of December 31, 2021 and December 31, 2020</t>
        </is>
      </c>
      <c r="B17" s="4" t="inlineStr">
        <is>
          <t xml:space="preserve"> </t>
        </is>
      </c>
      <c r="C17" s="4" t="inlineStr">
        <is>
          <t xml:space="preserve"> </t>
        </is>
      </c>
    </row>
    <row r="18">
      <c r="A18" s="4" t="inlineStr">
        <is>
          <t>Common stock, $0.001 par value, 100,000,000 shares authorized; 34,917,907 and 14,114,707 shares issued and outstanding as of December 31, 2021 and December 31, 2020, respectively</t>
        </is>
      </c>
      <c r="B18" s="6" t="n">
        <v>35</v>
      </c>
      <c r="C18" s="6" t="n">
        <v>14</v>
      </c>
    </row>
    <row r="19">
      <c r="A19" s="4" t="inlineStr">
        <is>
          <t>Additional paid-in capital</t>
        </is>
      </c>
      <c r="B19" s="6" t="n">
        <v>96608</v>
      </c>
      <c r="C19" s="6" t="n">
        <v>294</v>
      </c>
    </row>
    <row r="20">
      <c r="A20" s="4" t="inlineStr">
        <is>
          <t>Accumulated deficit</t>
        </is>
      </c>
      <c r="B20" s="6" t="n">
        <v>-41904</v>
      </c>
      <c r="C20" s="6" t="n">
        <v>-13826</v>
      </c>
    </row>
    <row r="21">
      <c r="A21" s="4" t="inlineStr">
        <is>
          <t>Total Stockholders’ Equity (Deficit)</t>
        </is>
      </c>
      <c r="B21" s="6" t="n">
        <v>54739</v>
      </c>
      <c r="C21" s="6" t="n">
        <v>-13518</v>
      </c>
    </row>
    <row r="22">
      <c r="A22" s="4" t="inlineStr">
        <is>
          <t>Total Liabilities and Stockholders’ Equity (Deficit)</t>
        </is>
      </c>
      <c r="B22" s="7" t="n">
        <v>58999</v>
      </c>
      <c r="C22" s="7" t="n">
        <v>2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4 — Income Taxes Income
tax (benefit) expense for respective periods noted is as follows: Schedule
of Income Tax (Benefit) Expense
2021 2020
Year Ended December 31,
2021 2020
Current
Federal, State and Local $ — $ —
Deferred — —
Federal (4,862 ) (1,447 )
State and Local (4,833 ) (1,389 )
Current and Deferred
tax (benefit) expense (9,695 ) (2,836 )
Less: Valuation allowance reserve 9,695 2,836
Income tax (benefit)
expense $ — $ — The
reconciliation of the federal statutory income tax rate to the effective income tax rate for the respective period noted is as follows: Schedule
of Reconciliation of Federal Statutory Income Tax Rate
2021 2020
Year Ended December 31,
2021 2020
U.S. federal statutory rate 21.0 % 21.0 %
U.S. state and local income taxes, net of federal benefit 13.6 % 13.6 %
Permanent differences — % — %
Valuation allowance (34.6 )% (34.6 )%
Effective tax rate — % — % The
tax effects of temporary differences which give rise to the net deferred tax assets for the respective period noted is as follows: Schedule
of Net Deferred Tax Assets
2021 2020
Year Ended December 31,
2021 2020
Deferred Tax Assets
Net operating loss $ 11,023 $ 4,687
Stock-based compensation expense 3,422 101
Accrued expenses 56 —
Research and development tax credit carryforwards — 15
Deferred tax assets $ 14,501 $ 4,803
Deferred Tax Liabilities
Depreciation (3 ) —
Deferred Tax Liabilities $ (3 ) $ —
Deferred tax assets, net of deferred tax liabilities 14,498 4,803
Less: valuation allowance (14,498 ) (4,803 )
Deferred tax assets, net after valuation allowance $ — $ — Deferred
tax assets and deferred tax liabilities resulting from temporary differences are measured using enacted tax rates expected to apply to
taxable income in the years in which those temporary differences are expected to be recovered or settled. The effect of the change in
the tax rate is recognized as income or expense in the period the change in tax rate is enacted. Note 14 — Income Taxes As
required by FASB ASC Topic 740, Income Taxes,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ccordingly, the Company evaluated the positive and negative evidence bearing upon
the estimated realizability of the net deferred tax assets, and based on the Company’s history of operating losses, concluded it
is more-likely-than-not the deferred tax assets will not be realized, and therefore recognized a valuation allowance reserve equal to
the full amount of the deferred tax assets, net of deferred tax liabilities, as of December 31, 2021 and 2020. Lucid
Diagnostics Inc. has federal and state net operating loss (“NOL”) carryforwards, available to reduce future taxable income,
if any, as of December 31, 2021 and 2020, as follows: federal NOL carryforward of approximately $ 31.9 and $ 13.5 ,
respectively, with such federal NOL carryforward
not having a statutory expiration date; and state NOL carryforward of approximately $ 31.9 and $ 13.5 , respectively,
with such state NOL carryforward having statutory expiration
dates commencing in 2036 .
The Company has not yet conducted a formal analysis and the NOL carryforward may be subject-to limitation under U.S. Internal Revenue
Code (“IRC”) Section 382 (provided there was a greater than 50% ownership change, as computed under such IRC Section 382).
The Company did not have research and development (“R&amp;D”) tax credit carryforward as of December 31, 2021. On
March 27, 2020, the Coronavirus Aid, Relief, and Economic Security Act (“CARES Act”) was enacted in response to the pandemic
resulting from the outbreak of a novel strain of a coronavirus designated as the “Severe Acute Respiratory Syndrome Coronavirus
2” - or “SARS-CoV-2”. The pandemic resulting from SARS-CoV-2 is commonly referred to by its resulting illness of “COVID-19”
(“coronavirus disease-2019”) and is referred to herein as the COVID-19 pandemic. Among
other provisions, the CARES Act increases the limitation on the allowed business interest expense deduction from 30 percent to 50 percent
of adjusted taxable income for tax years beginning January 1, 2019 and 2020 and allows businesses to immediately expense the full cost
of Qualified Improvement Property, retroactive to tax years beginning on or after January 1, 2018. Additionally, the CARES Act permits
net operating loss carryovers (“NOL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evaluated the impact of these CARES Act provisions and determined
they did not have a material impact on the consolidated income tax provision. As discussed herein, on October
14, 2021, Lucid Diagnostics Inc. completed its initial public offering (“IPO”) of its common stock. While PAVmed Inc. holds
a majority-interest equity ownership and has a controlling financial interest, its ownership interest was reduced from 81.8477% before
the IPO to 79.9796% after the IPO. Accordingly, Lucid Diagnostics Inc. is included in the PAVmed Inc and Subsidiaries consolidated income
tax returns through October 13, 2021, and effective October 14, 2021, Lucid Diagnostics Inc. will file its income tax returns on a stand-alone
legal entity basis. The Lucid Diagnostics Inc. stand-alone legal entity estimated income tax provision was computed on an assumed separate
income tax return for the periods presented through October 13, 2021, wherein, the estimated income tax provision of Lucid Diagnostics
Inc. is computed as if its income tax returns were filed by Lucid Diagnostics Inc. on a stand-alone legal entity basis. Notwithstanding
the absence of a formal tax sharing agreement between PAVmed Inc. and Lucid Diagnostics Inc., the Lucid Diagnostics Inc. stand-alone
legal entity current tax expense and /or tax refund, if any, would be settled with PAVmed Inc. (as opposed with the respective tax authority)
through October 13, 2021. The deferred tax asset and /or deferred tax liability; a valuation allowance on the deferred tax asset, net;
and /or an uncertain tax position, if any; each as discussed above, is determined based on Lucid Diagnostics Inc. stand-alone legal entity
assumed filing of separate income tax returns. The
Company files income tax returns in the United States in federal and applicable state and local jurisdictions. The Company’s tax
filings for the years 2018 and thereafter each remain subject to examination by taxing authorities. The Company’s policy is to
record interest and penalties related to income taxes as part of its income tax provision. The Company has not recognized any penalties
or interest related to its income tax provi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15 — Net Loss Per Share The
“Net loss per share basic and diluted” for the respective periods indicated - is as follows: Schedule of Basic and Fully Diluted Net Loss Per Share
2021 2020
Year Ended December 31,
2021 2020
Numerator
Net loss $ (28,078 ) $ (8,280 )
Denominator
Weighted average common shares outstanding, basic and diluted 18,603,619 14,114,437
Loss per share
Net loss per share - basic and diluted $ (1.51 ) $ (0.59 ) Basic
weighted-average number of shares of common stock outstanding for the years ended December 31, 2021 and 2020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The common stock equivalents excluded
from the computation of diluted weighted average shares outstanding are as follows: Schedule of Anti-dilutive Securities Excluded from Computation of Diluted Earnings Per Share
2021 2020
Year Ended December 31,
2021 2020
Lucid Diagnostics Inc. 2018 Equity Plan:
Stock options 995,942 975,942
Unvested restricted stock awards (“RSAs”) 1,890,740 —
Stock options and unvested RSAs not granted under
a plan 473,300 423,300
Total 3,359,982 1,399,242
Antidilutive securities excluded from computation of diluted weighted shares outstanding 3,359,982 1,399,2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 Subsequent Events CapNostics,
LLC On
October 5, 2021, PAVmed Subsidiary Corporation, a wholly-owned subsidiary of PAVmed Inc., acquired all of the outstanding common stock
of CapNostics, LLC (“CapNostics”) for total (gross) purchase consideration of approximately $ 2.1 2.1 EsoCure EsoCure
has been in development as an Esophageal Ablation Device by PAVmed, with the intent to allow a clinician to treat dysplastic BE before
it can progress to EAC, a highly lethal esophageal cancer, and to do so without the need for complex and expensive capital equipment.
In March 2022, both the PAVmed and Lucid board of directors have approved entering into an intercompany license between PAVmed and Lucid
such that Lucid will be granted the rights to commercialize EsoCure for the treating dysplastic Barrett’s Esophagus, including
a royalty arrangement whereby Lucid will pay PAVmed a 5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Updat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y, LucidDx Labs Inc. All intercompany
transactions and balances have been eliminated in consolidation. Lucid Diagnostics Inc. (“the Company”) is a majority-owned
consolidated subsidiary of PAVmed Inc., which has a majority equity ownership interest and has financial control of Lucid Diagnostics
Inc. The Company manages its operations as a single operating segment for the purposes of assessing performance and making operating
decisions. All
amounts in the accompanying consolidated financial statements and these notes thereto are presented in thousands of dollars, if not otherwise
noted as being presented in millions of dollars, except for shares and per share amounts. Effective
October 6, 2021, the Lucid Diagnostics Inc. board of directors: increased the authorized shares of common stock to 100.0 1.411-to-1.0 </t>
        </is>
      </c>
    </row>
    <row r="5">
      <c r="A5" s="4" t="inlineStr">
        <is>
          <t>Use of Estimates</t>
        </is>
      </c>
      <c r="B5" s="4" t="inlineStr">
        <is>
          <t xml:space="preserve">Use
of Estimates In
preparing the consolidated financial statements in conformity with U.S. GAAP, management is required to make estimates and assumptions
that affect the reported amounts of assets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stock-based equity awards. Other significant estimates
includ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Note 2 — Summary of Significant Accounting
Policies and Recent Accounting Standards Updates Significant Accounting Policies - continued </t>
        </is>
      </c>
    </row>
    <row r="6">
      <c r="A6" s="4" t="inlineStr">
        <is>
          <t>Financial Condition</t>
        </is>
      </c>
      <c r="B6" s="4" t="inlineStr">
        <is>
          <t xml:space="preserve">Financial Condition The
provisions of Financial Accounting Standards Board (“FASB”) Accounting Standards Codification (“ASC”) Topic 205-40,
Presentation of Financial Statements - Going Concern (“ASC 205-40”) requires management to assess an entity’s ability
to continue as a going concern within one year of the date of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Under the provisions of ASC 205-40,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Since its inception to the
date of the Company’s IPO on October 14, 2021, the operations of Lucid Diagnostics Inc. have been funded by PAVmed Inc. providing
working capital cash advances and the payment by PAVmed Inc. of certain operating expenses on-behalf-of Lucid Diagnostics Inc. Additionally,
the daily operations of Lucid Diagnostics Inc. continue to be managed by personnel employed by PAVmed Inc., for which Lucid Diagnostics
Inc. incurs expense according to the provisions of a Management Services Agreement between Lucid Diagnostics Inc. and PAVmed Inc. See
Note 4, Related Party Transactions, for information with respect to the Management Services Agreement; and Note 6, Due To PAVmed Inc. The Company is subject to
all of the risks and uncertainties typically faced by medical device and diagnostic and medical device companies that devote substantially
all of their efforts to the commercialization of their initial product and services and ongoing research and development activities and
conducting clinical trials. The Company expects to continue to experience recurring losses from operations and will continue to fund
its operations with debt and equity financing transactions. Notwithstanding, however, with the cash on-hand as of the date hereof and
other debt and equity committed sources of capital with Lucid and its parent company, PAVmed, the Company expects to be able to fund
its future operations for one year from the date of the issue of the Company’s financial statements, as included herein in this
Annual Report on Form 10-K for the period ended December 31, 2021. </t>
        </is>
      </c>
    </row>
    <row r="7">
      <c r="A7" s="4" t="inlineStr">
        <is>
          <t>Cash</t>
        </is>
      </c>
      <c r="B7" s="4" t="inlineStr">
        <is>
          <t xml:space="preserve">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t>
        </is>
      </c>
    </row>
    <row r="8">
      <c r="A8" s="4" t="inlineStr">
        <is>
          <t>Fixed Assets</t>
        </is>
      </c>
      <c r="B8" s="4" t="inlineStr">
        <is>
          <t xml:space="preserve">Fixed
Assets Fixed
assets are stated at cost and depreciated using the straight-line method over the assets’ estimated useful lives. Additions and
improvements are capitalized, including direct and indirect costs incurred to validate equipment and bring to working conditions. The
costs for maintenance and repairs are expensed as incurred. Note
2 — Summary of Significant Accounting Policies and Recent Accounting Standards Updates Significant
Accounting Policies - continued </t>
        </is>
      </c>
    </row>
    <row r="9">
      <c r="A9" s="4" t="inlineStr">
        <is>
          <t>Leases</t>
        </is>
      </c>
      <c r="B9" s="4" t="inlineStr">
        <is>
          <t xml:space="preserve">Leases The
Company adopted FASB ASC Topic 842, Leases All
significant lease agreements and contractual agreements with embedded lease agreements are accounted for under the provisions of ASC
842, wherein, if the contractual arrangement: involves the use of a distinct identified asset; provides for the right to substantially
all the economic benefits from the use of the asset throughout the contractual period; and, provides for the right to direct the use
of the asset. A lease agreement is accounted for as either a finance lease (generally with respect real estate) or an operating lease
(generally with respect to equipment). Under both a finance lease and an operating lease, the Company recognizes as of the lease commencement
date a lease right-of-use (“ROU”) asset and a corresponding lease payment liability.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See Note 9, Leases Note
2 — Summary of Significant Accounting Policies and Recent Accounting Standards Updates Significant
Accounting Policies - continued </t>
        </is>
      </c>
    </row>
    <row r="10">
      <c r="A10" s="4" t="inlineStr">
        <is>
          <t>Revenue Recognition</t>
        </is>
      </c>
      <c r="B10" s="4" t="inlineStr">
        <is>
          <t xml:space="preserve">Revenue
Recognition The
Company recognizes revenue under the provisions of Financial Accounting Standards Board (“FASB”) Accounting Standards Codification
(“ASC”) Topic 606, Revenue from Contracts with Customers Revenue from Contracts with Customers </t>
        </is>
      </c>
    </row>
    <row r="11">
      <c r="A11" s="4" t="inlineStr">
        <is>
          <t>Offering Costs</t>
        </is>
      </c>
      <c r="B11" s="4" t="inlineStr">
        <is>
          <t xml:space="preserve">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As of December
31, 2021 and December 31, 2020, there were no </t>
        </is>
      </c>
    </row>
    <row r="12">
      <c r="A12" s="4" t="inlineStr">
        <is>
          <t>Research and Development Expenses</t>
        </is>
      </c>
      <c r="B12" s="4" t="inlineStr">
        <is>
          <t xml:space="preserve">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t>
        </is>
      </c>
    </row>
    <row r="13">
      <c r="A13" s="4" t="inlineStr">
        <is>
          <t>Patent Costs and Purchased Patent License Rights</t>
        </is>
      </c>
      <c r="B13" s="4" t="inlineStr">
        <is>
          <t xml:space="preserve">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 Note 2 — Summary
of Significant Accounting Policies and Recent Accounting Standards Updates Significant
Accounting Policies - continued </t>
        </is>
      </c>
    </row>
    <row r="14">
      <c r="A14" s="4" t="inlineStr">
        <is>
          <t>Stock-Based Compensation</t>
        </is>
      </c>
      <c r="B14" s="4" t="inlineStr">
        <is>
          <t xml:space="preserve">Stock-Based
Compensation Stock-based
awards are made to members of the board of directors of the Company, the Company’s employees and non-employees, under each of the
Lucid Diagnostics Inc. 2018 Long-Term Incentive Equity Plan (“Lucid Diagnostics Inc. 2018 Equity Plan”) and the PAVmed Inc.
2014 Long-Term Incentive Equity Plan (“PAVmed Inc. 2014 Equity Plan”). The
grant-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least equal-to-or-greater-than
the estimated fair value of the vested portion of the respective stock-based award as of the reporting date. The
Company uses the Black-Scholes valuation model to estimate the fair value of stock options granted under both the PAVmed Inc. 2014 Equity
Plan and the Lucid Diagnostics Inc. 2018 Equity Plan, which requires the Company to make certain weighted-average valuation estimates
and assumptions for stock-based awards, principally as follows:
● With
respect to the PAVmed Inc. 2014 Equity Plan, the expected stock price volatility is based on the historical stock price volatility
of PAVmed Inc. common stock and the volatilities of similar entities within the medical device industry over the period commensurate
with the expected term with respect to stock options granted to the board of directors and employees in the years ended December
31, 2021 and 2020;
● With
respect to stock options granted under the Lucid Diagnostics Inc. 2018 Equity Plan, the expected stock price volatility was based
on the historical stock price volatility of similar entities within the medical device industry over the period commensurate with
the expected term with respect to stock options granted to employees in the year ended December 31, 2021; There were no stock options
granted under the Lucid Diagnostics Inc. 2018 Equity Plan in the year ended December 31, 2020;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Lucid Diagnostics Inc. common
stock used in the computation of estimated fair value of stock options and restricted stock awards granted under the Lucid Diagnostics
Inc. 2018 Equity Plan is as follows: (i) for the period October 14, 2021 to December 31, 2021 it is its quoted closing price per share;
and (ii) for the period January 1, 2021 to October 14, 2021, it was estimated using a probability-weighted average expected return methodology
(“PWERM”), which involves the determination of equity value under various exit scenarios and an estimation of the return
to the common stockholders under each scenario; and (iii) as of December 31, 2020, it was estimated using a discounted cash flow
analysis applied to a multi-year forecast of its future cash flows. The
price per share of PAVmed Inc. common stock used in the computation of estimated fair value
of stock options and restricted stock awards granted under the PAVmed Inc. 2014 Equity Plan
is its quoted closing price per share. Note 2 — Summary of Significant Accounting
Policies and Recent Accounting Standards Updates Significant Accounting Policies - continued </t>
        </is>
      </c>
    </row>
    <row r="15">
      <c r="A15" s="4" t="inlineStr">
        <is>
          <t>Financial Instruments Fair Value Measurements</t>
        </is>
      </c>
      <c r="B15" s="4" t="inlineStr">
        <is>
          <t xml:space="preserve">Financial
Instruments Fair Value Measurements FASB
ASC Topic 820, Fair Value Measurement, (ASC 820) defines fair value as the price which would be received to sell an asset or paid to
transfer a liability in an orderly transaction between market participants at a transaction measurement date. The ASC 820 three-tier
fair value hierarchy prioritizes the inputs used in the valuation methodologie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December 31, 2021 and December 31, 2020, the carrying values of cash, and accounts payable, approximate their respective fair value
due to the short-term nature of these financial instruments. </t>
        </is>
      </c>
    </row>
    <row r="16">
      <c r="A16" s="4" t="inlineStr">
        <is>
          <t>Income Taxes</t>
        </is>
      </c>
      <c r="B16" s="4" t="inlineStr">
        <is>
          <t xml:space="preserve">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1 and December 31, 2020.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December 31, 2021, the Company does no Note 2 — Summary of Significant Accounting
Policies and Recent Accounting Standards Updates Significant Accounting Policies - continued The
Company’s policy is to record interest and penalties related to income taxes as part of its income tax provision. There were no On
October 14, 2021, Lucid Diagnostics Inc. completed its initial public offering (“IPO”) of its common stock. While PAVmed
Inc. holds a majority-interest equity ownership and has a controlling financial interest, its ownership interest was reduced to below
80% after the IPO. Accordingly, Lucid Diagnostics Inc. is included in the PAVmed Inc and Subsidiaries consolidated income tax returns
through October 13, 2021, and effective October 14, 2021, Lucid Diagnostics Inc. will file its income tax returns on a stand-alone legal
entity basis. The Lucid Diagnostics Inc. stand-alone legal entity estimated income tax provision was computed on an assumed separate
income tax return for the periods presented through October 13, 2021, wherein, the estimated income tax provision of Lucid Diagnostics
Inc. is computed as if its income tax returns were filed by Lucid Diagnostics Inc. on a stand-alone legal entity basis. Notwithstanding
the absence of a formal tax sharing agreement between PAVmed Inc. and Lucid Diagnostics Inc., the Lucid Diagnostics Inc. stand-alone
legal entity current tax expense and /or tax refund, if any, would be settled with PAVmed Inc. (as opposed with the respective tax authority)
through October 13, 2021. The deferred tax asset and /or deferred tax liability; a valuation allowance on the deferred tax asset, net;
and /or an uncertain tax position, if any; each as discussed above, is determined based on Lucid Diagnostics Inc. stand-alone legal entity
assumed filing of separate income tax returns. </t>
        </is>
      </c>
    </row>
    <row r="17">
      <c r="A17" s="4" t="inlineStr">
        <is>
          <t>Net Loss Per Share</t>
        </is>
      </c>
      <c r="B17" s="4" t="inlineStr">
        <is>
          <t xml:space="preserve">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stock options and unvested restricted stock awards granted under
the Lucid Diagnostics Inc. 2018 Long-Term Incentive Equity Plan. Notwithstanding,
as the Company has a net loss for each reporting period presented, only the basic weighted average common shares outstanding are used
to compute the basic and diluted net loss per share for each reporting period presented. Note 2 — Summary
of Significant Accounting Policies and Recent Accounting Standards Updates </t>
        </is>
      </c>
    </row>
    <row r="18">
      <c r="A18" s="4" t="inlineStr">
        <is>
          <t>JOBS Act EGC Accounting Election</t>
        </is>
      </c>
      <c r="B18" s="4" t="inlineStr">
        <is>
          <t xml:space="preserve">JOBS
Act EGC Accounting Election The
Company is an “emerging growth company” or “EGC”, as defined in the Jumpstart Our Business Startups Act of 2012
(the “JOBS Act”). Under the JOBS Act, an EGC can delay adopting new or revised accounting standards issued after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 </t>
        </is>
      </c>
    </row>
    <row r="19">
      <c r="A19" s="4" t="inlineStr">
        <is>
          <t>Recent Accounting Standards Updates Adopted</t>
        </is>
      </c>
      <c r="B19" s="4" t="inlineStr">
        <is>
          <t>Recent
Accounting Standards Updates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by eliminating the beneficial conversion and cash conversion
accounting models previously contained in ASC 470-20 that required separate accounting for embedded conversion features. ASU 2020-06
also simplified the assessment of a financial instrument settlement to determine whether a contract is an entity’s own equity
qualifies for equity classification by removing certain conditions from ASC 815-4-25. The ASU 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s adoption of
the ASU 2020-06 guidance as of January 1, 2021 did not have an effect on the Company’s consolidated financial statements. In
December 2019, the FASB issued ASU No. 2019-12, “Income Taxes: Simplifying the Accounting for Income Taxes”, (“ASU
2019-12”). The guidance of ASU 2019-12 removes certain exceptions for recognizing deferred taxes for investments, performing intra-period
allocation, and calculating income taxes in interim periods, and adds revised guidance to reduce complexity in certain areas, including
recognizing deferred taxes for tax goodwill and allocating taxes to members of a consolidated group. Adoption of the guidance of ASU
2019-12 is required for annual and interim financial statements beginning after December 15, 2020. The Company’s adoption of the
ASU 2019-12 guidance as of January 1, 2021 did not have an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Incurred Expenses of Minority Shareholders</t>
        </is>
      </c>
      <c r="B4" s="4" t="inlineStr">
        <is>
          <t xml:space="preserve"> Schedule of Incurred Expenses of Minority Shareholders
2021 2020
For the year ended December 31,
2021 2020
Cost of Revenue
CWRU – Royalty Fee $ 25 $ —
Cost of Revenue $ 25 $ —
General and Administrative Expense
CWRU – License Agreement - Amendment Fee - Milestone III 10 100
Stock-based compensation expense – Physician Inventors’ restricted stock awards 910 —
General and Administrative Expense 910 —
Research and Development Expense
CWRU License Agreement - reimbursement of patent legal fees 195 250
EsoCheck devices provided to CWRU — 15
Fees - Physician Inventors’ consulting agreements 29 83
Stock-based compensation expense – Physician Inventors’ stock options 169 23
Research and Development Expense 169 23
Total Related Party Expenses $ 1,338 $ 471 </t>
        </is>
      </c>
    </row>
    <row r="5">
      <c r="A5" s="4" t="inlineStr">
        <is>
          <t>Schedule of MSA Fee Expense Classification in Unaudited Condensed Statement of Operations</t>
        </is>
      </c>
      <c r="B5" s="4" t="inlineStr">
        <is>
          <t xml:space="preserve">Schedule of MSA Fee Expense Classification in Unaudited Condensed Statement of Operations
December 31, 2021 December 31, 2020
Cost of Revenues $ 61 $ —
Sales &amp; Marketing 1,406 482
General &amp; Administrative 1,255 659
Research &amp; Development 908 539
Total MSA Fee $ 3,630 $ 1,6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ue To PAVmed Inc. (Tables)</t>
        </is>
      </c>
      <c r="B1" s="2" t="inlineStr">
        <is>
          <t>12 Months Ended</t>
        </is>
      </c>
    </row>
    <row r="2">
      <c r="B2" s="2" t="inlineStr">
        <is>
          <t>Dec. 31, 2021</t>
        </is>
      </c>
    </row>
    <row r="3">
      <c r="A3" s="3" t="inlineStr">
        <is>
          <t>Debt Disclosure [Abstract]</t>
        </is>
      </c>
    </row>
    <row r="4">
      <c r="A4" s="4" t="inlineStr">
        <is>
          <t>Schedule of Senior Unsecured Promissory Note</t>
        </is>
      </c>
      <c r="B4" s="4" t="inlineStr">
        <is>
          <t xml:space="preserve"> Schedule of Senior Unsecured Promissory Note
Note Note Advances Payments Benefits Fees Total
Principal Interest Working PAVmed ERC MSA Fees Total
Balance - December 31, 2020 $ — $ — $ 8,200 $ 2,361 $ — $ 2,700 $ 13,261
MSA fees — — — — — 3,630 3,630
On Behalf Of (OBO) activities — — 7,739 984 — — 8,723
ERC - Payroll &amp; Benefits — — — — 1,037 — 1,037
Promissory Note Issuance 22,400 — (15,939 ) (2,411 ) — (4,050 ) —
Conversion of Promissory Note to LUCD Common Stock (22,400 ) — — — — — (22,400 )
Interest on Promissory Note — 659 — — — — 659
Cash payments to PAVmed Inc. — (659 ) — (314 ) — (2,280 ) (3,253 )
Net Activity during 2020
Balance - December 31, 2021 $ — $ — $ — $ 620 $ 1,037 $ — $ 1,657
Principal Interest Note Working PAVmed MSA Fees Total
Balance as of December 31, 2019 $ — $ — $ 2,622 $ 1,679 $ 1,020 $ 5,321
Balance $ — $ — $ 2,622 $ 1,679 $ 1,020 $ 5,321
Net Activity during 2020 — — 5,578 682 1,680 7,940
Balance as of December 31, 2020 $ — $ — $ 8,200 $ 2,361 $ 2,700 $ 13,261
Balance $ — $ — $ 8,200 $ 2,361 $ 2,700 $ 13,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id Expenses, Deposits, and Other Current and Non-Current Assets (Tables)</t>
        </is>
      </c>
      <c r="B1" s="2" t="inlineStr">
        <is>
          <t>12 Months Ended</t>
        </is>
      </c>
    </row>
    <row r="2">
      <c r="B2" s="2" t="inlineStr">
        <is>
          <t>Dec. 31, 2021</t>
        </is>
      </c>
    </row>
    <row r="3">
      <c r="A3" s="3" t="inlineStr">
        <is>
          <t>Prepaid Expenses Deposits And Other Current And Non-current Assets</t>
        </is>
      </c>
    </row>
    <row r="4">
      <c r="A4" s="4" t="inlineStr">
        <is>
          <t>Schedule of Prepaid Expenses and Other Current Assets</t>
        </is>
      </c>
      <c r="B4" s="4" t="inlineStr">
        <is>
          <t xml:space="preserve">Prepaid
expenses and other current assets consisted of the following as of: Schedule of Prepaid Expenses and Other Current Assets
December 31, 2021 December 31, 2020
Advanced payments to service providers and suppliers $ 1,138 $ 377
Prepaid insurance 1,578 0
Deposits 238 118
EsoCheck cell collection supplies 434 779
EsoGuard mailer supplies 59 55
Total prepaid expenses, deposits and other current assets $ 3,447 $ 1,3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Fixed
assets, less accumulated depreciation, consisted of the following as of: Schedule
of Fixed Assets
Estimated Useful Life December 31, 2021 December 31, 2020
Computer and office equipment 2 5 $ 88 $ —
Laboratory equipment 3 7
845 —
Furniture and fixtures 3 5
21 —
Leasehold improvements - (1) 1 —
Assets under construction n/a 20 —
Total Fixed Assets 975 —
Less Accumulated Depreciation (4 ) —
Total Fixed Assets, net $ 971 $ —
(1) Lesser
of remaining lease term or estimated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minimum lease payments for capital leases</t>
        </is>
      </c>
      <c r="B4" s="4" t="inlineStr">
        <is>
          <t xml:space="preserve">The total future lease payments
of the (new) operating leases with commencement dates subsequent to December 31, 2021, as of December 31, 2021, are as follows: Schedule
of future minimum lease payments for capital leases
2022 $ 912
2023 932
2024 883
2025 —
2026 —
Thereafter —
Total lease payments 2,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for the periods indicated consist of the following: Schedule of Accrued Expenses and Other Current Liabilities
December 31, 2021 December 31, 2020
Compensation and Employee Benefits $ 557 $ —
CWRU License Agreement fee — 223
CWRU License Agreement Amendment fee — 100
CWRU Amended License Agreement - Royalty fee 25 —
Operating expenses 531 49
EsoGuard mailer
supplies — 22
Total accrued expenses and other current liabilities $ 1,113 $ 3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Oct. 06, 2021</t>
        </is>
      </c>
      <c r="D1" s="2" t="inlineStr">
        <is>
          <t>Dec. 31, 2020</t>
        </is>
      </c>
    </row>
    <row r="2">
      <c r="A2" s="3" t="inlineStr">
        <is>
          <t>Statement of Financial Position [Abstract]</t>
        </is>
      </c>
    </row>
    <row r="3">
      <c r="A3" s="4" t="inlineStr">
        <is>
          <t>Preferred stock, par value</t>
        </is>
      </c>
      <c r="B3" s="8" t="n">
        <v>0.001</v>
      </c>
      <c r="D3" s="8" t="n">
        <v>0.001</v>
      </c>
    </row>
    <row r="4">
      <c r="A4" s="4" t="inlineStr">
        <is>
          <t>Preferred stock, shares authorized</t>
        </is>
      </c>
      <c r="B4" s="6" t="n">
        <v>20000000</v>
      </c>
      <c r="D4" s="6" t="n">
        <v>20000000</v>
      </c>
    </row>
    <row r="5">
      <c r="A5" s="4" t="inlineStr">
        <is>
          <t>Preferred stock, shares issued</t>
        </is>
      </c>
      <c r="B5" s="6" t="n">
        <v>0</v>
      </c>
      <c r="D5" s="6" t="n">
        <v>0</v>
      </c>
    </row>
    <row r="6">
      <c r="A6" s="4" t="inlineStr">
        <is>
          <t>Preferred stock, shares outstanding</t>
        </is>
      </c>
      <c r="B6" s="6" t="n">
        <v>0</v>
      </c>
      <c r="D6" s="6" t="n">
        <v>0</v>
      </c>
    </row>
    <row r="7">
      <c r="A7" s="4" t="inlineStr">
        <is>
          <t>Common stock, par value</t>
        </is>
      </c>
      <c r="B7" s="8" t="n">
        <v>0.001</v>
      </c>
      <c r="C7" s="8" t="n">
        <v>0.001</v>
      </c>
      <c r="D7" s="8" t="n">
        <v>0.001</v>
      </c>
    </row>
    <row r="8">
      <c r="A8" s="4" t="inlineStr">
        <is>
          <t>Common stock, shares authorized</t>
        </is>
      </c>
      <c r="B8" s="6" t="n">
        <v>100000000</v>
      </c>
      <c r="C8" s="6" t="n">
        <v>100000000</v>
      </c>
      <c r="D8" s="6" t="n">
        <v>100000000</v>
      </c>
    </row>
    <row r="9">
      <c r="A9" s="4" t="inlineStr">
        <is>
          <t>Common stock, shares issued</t>
        </is>
      </c>
      <c r="B9" s="6" t="n">
        <v>34917907</v>
      </c>
      <c r="D9" s="6" t="n">
        <v>14114707</v>
      </c>
    </row>
    <row r="10">
      <c r="A10" s="4" t="inlineStr">
        <is>
          <t>Common stock, shares outstanding</t>
        </is>
      </c>
      <c r="B10" s="6" t="n">
        <v>34917907</v>
      </c>
      <c r="D10" s="6" t="n">
        <v>14114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s Issued and Outstanding Activities</t>
        </is>
      </c>
      <c r="B4" s="4" t="inlineStr">
        <is>
          <t>Stock
options issued and outstanding under the Lucid Diagnostics Inc. 2018 Equity Plan and including Lucid Diagnostics stock options
granted outside the plan is as follows: Schedule of Stock Options Issued and Outstanding Activities
Number of Weighted Remaining
Outstanding stock options at December 31, 2019 1,403,945 $ 0.61 9.0
Granted (1) — $ —
Exercised (4,703 ) $ 1.06
Forfeited — $ —
Outstanding stock options at December 31, 2020 1,399,242 $ 0.61 8.0
Granted (1) 20,000 $ 9.08
Exercised — $ —
Forfeited — $ —
Outstanding stock options at December 31, 2021 1,419,242 $ 0.60 7.0
Vested and exercisable stock options at December 31, 2021 1,337,417 $ 0.61 7.0
(1) Stock
options granted under the Lucid Diagnostics Inc. 2018 Equity Plan generally vest ratably over twelve quarters, with the vesting commencing
with the grant date quarter, and have a ten-year contractual term from date-of-grant.</t>
        </is>
      </c>
    </row>
    <row r="5">
      <c r="A5" s="4" t="inlineStr">
        <is>
          <t>Schedule of Stock-Based Compensation Expense</t>
        </is>
      </c>
      <c r="B5" s="4" t="inlineStr">
        <is>
          <t xml:space="preserve">The
stock-based compensation expense recognized by the Company for both the Lucid Diagnostics Inc. 2018 Equity Plan and the PAVmed Inc. 2014
Equity Plan, for the periods indicated, was as follows: Schedule of Stock-Based Compensation Expense
2021 2020
Year Ended December 31,
2021 2020
Lucid Diagnostics Inc 2018 Equity Plan – sales and marketing expenses $ 8 $ —
Lucid Diagnostics Inc 2018 Equity Plan - general and administrative expense 9,073 —
Lucid Diagnostics Inc 2018 Equity Plan - research and development expenses 66 52
PAVmed Inc 2014 Equity Plan - sales and marketing expenses 202 —
PAVmed Inc 2014 Equity Plan - general and administrative expenses 38 —
PAVmed Inc 2014 Equity Plan - research and development expenses 212 13
Total stock-based compensation expense $ 9,599 $ 65 </t>
        </is>
      </c>
    </row>
    <row r="6">
      <c r="A6" s="4" t="inlineStr">
        <is>
          <t>Schedule of Unrecognized Compensation Expense and Weighted Average Remaining Service Period</t>
        </is>
      </c>
      <c r="B6" s="4" t="inlineStr">
        <is>
          <t xml:space="preserve">As
of December 31, 2021, unrecognized stock-based compensation expense and weighted average remaining requisite service period with respect
to stock options and restricted stock awards issued under each of the Lucid Diagnostics Inc. 2018 Equity Plan and the PAVmed Inc. 2014
Equity Plan, as discussed above, is as follows: Schedule of Unrecognized Compensation Expense and Weighted Average Remaining Service Period
Unrecognized Weighted Average
Lucid Diagnostics Inc. 2018 Equity Plan
Stock Options $ 100 0.6
Restricted Stock Awards $ 16,000 1.3
PAVmed Inc. 2014 Equity Plan
Stock Options $ 465 2.2
Restricted Stock Awards $ — 0.0 </t>
        </is>
      </c>
    </row>
    <row r="7">
      <c r="A7" s="4" t="inlineStr">
        <is>
          <t>Schedule of Stock-based Compensation Valuation Assumptions</t>
        </is>
      </c>
      <c r="B7" s="4" t="inlineStr">
        <is>
          <t xml:space="preserve"> Schedule
of Stock-based
Compensation Valuation Assumptions
2021 2020
Year Ended December 31,
2021 2020
Expected term of stock options (in years) 5.7 0
Expected stock price volatility 70 % — %
Risk free interest rate 1.3 % — %
Expected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 Expense</t>
        </is>
      </c>
      <c r="B4" s="4" t="inlineStr">
        <is>
          <t xml:space="preserve">Income
tax (benefit) expense for respective periods noted is as follows: Schedule
of Income Tax (Benefit) Expense
2021 2020
Year Ended December 31,
2021 2020
Current
Federal, State and Local $ — $ —
Deferred — —
Federal (4,862 ) (1,447 )
State and Local (4,833 ) (1,389 )
Current and Deferred
tax (benefit) expense (9,695 ) (2,836 )
Less: Valuation allowance reserve 9,695 2,836
Income tax (benefit)
expense $ — $ — </t>
        </is>
      </c>
    </row>
    <row r="5">
      <c r="A5" s="4" t="inlineStr">
        <is>
          <t>Schedule of Reconciliation of Federal Statutory Income Tax Rate</t>
        </is>
      </c>
      <c r="B5" s="4" t="inlineStr">
        <is>
          <t>The
reconciliation of the federal statutory income tax rate to the effective income tax rate for the respective period noted is as follows: Schedule
of Reconciliation of Federal Statutory Income Tax Rate
2021 2020
Year Ended December 31,
2021 2020
U.S. federal statutory rate 21.0 % 21.0 %
U.S. state and local income taxes, net of federal benefit 13.6 % 13.6 %
Permanent differences — % — %
Valuation allowance (34.6 )% (34.6 )%
Effective tax rate — % — %</t>
        </is>
      </c>
    </row>
    <row r="6">
      <c r="A6" s="4" t="inlineStr">
        <is>
          <t>Schedule of Net Deferred Tax Assets</t>
        </is>
      </c>
      <c r="B6" s="4" t="inlineStr">
        <is>
          <t xml:space="preserve">The
tax effects of temporary differences which give rise to the net deferred tax assets for the respective period noted is as follows: Schedule
of Net Deferred Tax Assets
2021 2020
Year Ended December 31,
2021 2020
Deferred Tax Assets
Net operating loss $ 11,023 $ 4,687
Stock-based compensation expense 3,422 101
Accrued expenses 56 —
Research and development tax credit carryforwards — 15
Deferred tax assets $ 14,501 $ 4,803
Deferred Tax Liabilities
Depreciation (3 ) —
Deferred Tax Liabilities $ (3 ) $ —
Deferred tax assets, net of deferred tax liabilities 14,498 4,803
Less: valuation allowance (14,498 ) (4,803 )
Deferred tax assets, net after valuation allowanc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Fully Diluted Net Loss Per Share</t>
        </is>
      </c>
      <c r="B4" s="4" t="inlineStr">
        <is>
          <t>The
“Net loss per share basic and diluted” for the respective periods indicated - is as follows: Schedule of Basic and Fully Diluted Net Loss Per Share
2021 2020
Year Ended December 31,
2021 2020
Numerator
Net loss $ (28,078 ) $ (8,280 )
Denominator
Weighted average common shares outstanding, basic and diluted 18,603,619 14,114,437
Loss per share
Net loss per share - basic and diluted $ (1.51 ) $ (0.59 )</t>
        </is>
      </c>
    </row>
    <row r="5">
      <c r="A5" s="4" t="inlineStr">
        <is>
          <t>Schedule of Anti-dilutive Securities Excluded from Computation of Diluted Earnings Per Share</t>
        </is>
      </c>
      <c r="B5" s="4" t="inlineStr">
        <is>
          <t xml:space="preserve"> Schedule of Anti-dilutive Securities Excluded from Computation of Diluted Earnings Per Share
2021 2020
Year Ended December 31,
2021 2020
Lucid Diagnostics Inc. 2018 Equity Plan:
Stock options 995,942 975,942
Unvested restricted stock awards (“RSAs”) 1,890,740 —
Stock options and unvested RSAs not granted under
a plan 473,300 423,300
Total 3,359,982 1,399,242
Antidilutive securities excluded from computation of diluted weighted shares outstanding 3,359,982 1,399,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Summary Description of the Company (Details Narrative) - USD ($)</t>
        </is>
      </c>
      <c r="B1" s="2" t="inlineStr">
        <is>
          <t>Oct. 14, 2021</t>
        </is>
      </c>
      <c r="C1" s="2" t="inlineStr">
        <is>
          <t>Feb. 28, 2022</t>
        </is>
      </c>
      <c r="D1" s="2" t="inlineStr">
        <is>
          <t>Dec. 31, 2021</t>
        </is>
      </c>
      <c r="E1" s="2" t="inlineStr">
        <is>
          <t>Dec. 31, 2020</t>
        </is>
      </c>
    </row>
    <row r="2">
      <c r="A2" s="3" t="inlineStr">
        <is>
          <t>Subsidiary, Sale of Stock [Line Items]</t>
        </is>
      </c>
    </row>
    <row r="3">
      <c r="A3" s="4" t="inlineStr">
        <is>
          <t>Proceeds from Issuance Initial Public Offering</t>
        </is>
      </c>
      <c r="D3" s="7" t="n">
        <v>70000000</v>
      </c>
      <c r="E3" s="4" t="inlineStr">
        <is>
          <t xml:space="preserve"> </t>
        </is>
      </c>
    </row>
    <row r="4">
      <c r="A4" s="4" t="inlineStr">
        <is>
          <t>Deferred Offering Costs</t>
        </is>
      </c>
      <c r="D4" s="7" t="n">
        <v>0</v>
      </c>
      <c r="E4" s="7" t="n">
        <v>0</v>
      </c>
    </row>
    <row r="5">
      <c r="A5" s="4" t="inlineStr">
        <is>
          <t>Subsequent Event [Member] | Asset Purchase Agreement [Member]</t>
        </is>
      </c>
    </row>
    <row r="6">
      <c r="A6" s="3" t="inlineStr">
        <is>
          <t>Subsidiary, Sale of Stock [Line Items]</t>
        </is>
      </c>
    </row>
    <row r="7">
      <c r="A7" s="4" t="inlineStr">
        <is>
          <t>Payments to acquire assets</t>
        </is>
      </c>
      <c r="C7" s="7" t="n">
        <v>6200000</v>
      </c>
    </row>
    <row r="8">
      <c r="A8" s="4" t="inlineStr">
        <is>
          <t>Subsequent Event [Member] | Management Services Agreement [Member]</t>
        </is>
      </c>
    </row>
    <row r="9">
      <c r="A9" s="3" t="inlineStr">
        <is>
          <t>Subsidiary, Sale of Stock [Line Items]</t>
        </is>
      </c>
    </row>
    <row r="10">
      <c r="A10" s="4" t="inlineStr">
        <is>
          <t>Debt term</t>
        </is>
      </c>
      <c r="C10" s="4" t="inlineStr">
        <is>
          <t>3 years</t>
        </is>
      </c>
    </row>
    <row r="11">
      <c r="A11" s="4" t="inlineStr">
        <is>
          <t>Debt instrument, periodic payment</t>
        </is>
      </c>
      <c r="C11" s="7" t="n">
        <v>1800000</v>
      </c>
    </row>
    <row r="12">
      <c r="A12" s="4" t="inlineStr">
        <is>
          <t>IPO [Member]</t>
        </is>
      </c>
    </row>
    <row r="13">
      <c r="A13" s="3" t="inlineStr">
        <is>
          <t>Subsidiary, Sale of Stock [Line Items]</t>
        </is>
      </c>
    </row>
    <row r="14">
      <c r="A14" s="4" t="inlineStr">
        <is>
          <t>Stock Issued During Period, Shares, New Issues</t>
        </is>
      </c>
      <c r="B14" s="6" t="n">
        <v>5000000</v>
      </c>
    </row>
    <row r="15">
      <c r="A15" s="4" t="inlineStr">
        <is>
          <t>Sale of Stock, Price Per Share</t>
        </is>
      </c>
      <c r="B15" s="7" t="n">
        <v>14</v>
      </c>
    </row>
    <row r="16">
      <c r="A16" s="4" t="inlineStr">
        <is>
          <t>Proceeds from Issuance Initial Public Offering</t>
        </is>
      </c>
      <c r="B16" s="7" t="n">
        <v>70000000</v>
      </c>
    </row>
    <row r="17">
      <c r="A17" s="4" t="inlineStr">
        <is>
          <t>Payments for Underwriting Expense</t>
        </is>
      </c>
      <c r="B17" s="6" t="n">
        <v>4900000</v>
      </c>
    </row>
    <row r="18">
      <c r="A18" s="4" t="inlineStr">
        <is>
          <t>Deferred Offering Costs</t>
        </is>
      </c>
      <c r="B18" s="7" t="n">
        <v>700000</v>
      </c>
    </row>
    <row r="19">
      <c r="A19" s="4" t="inlineStr">
        <is>
          <t>IPO [Member] | Parent Company [Member]</t>
        </is>
      </c>
    </row>
    <row r="20">
      <c r="A20" s="3" t="inlineStr">
        <is>
          <t>Subsidiary, Sale of Stock [Line Items]</t>
        </is>
      </c>
    </row>
    <row r="21">
      <c r="A21" s="4" t="inlineStr">
        <is>
          <t>Stock Issued During Period, Shares, New Issues</t>
        </is>
      </c>
      <c r="B21" s="6" t="n">
        <v>5714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 Accounting Standards Updates (Details Narrative) - USD ($)</t>
        </is>
      </c>
      <c r="B1" s="2" t="inlineStr">
        <is>
          <t>Oct. 06, 2021</t>
        </is>
      </c>
      <c r="C1" s="2" t="inlineStr">
        <is>
          <t>Oct. 06, 2021</t>
        </is>
      </c>
      <c r="D1" s="2" t="inlineStr">
        <is>
          <t>Dec. 31, 2021</t>
        </is>
      </c>
      <c r="E1" s="2" t="inlineStr">
        <is>
          <t>Dec. 31, 2020</t>
        </is>
      </c>
    </row>
    <row r="2">
      <c r="A2" s="3" t="inlineStr">
        <is>
          <t>Accounting Policies [Abstract]</t>
        </is>
      </c>
    </row>
    <row r="3">
      <c r="A3" s="4" t="inlineStr">
        <is>
          <t>Authorized shares of common stock</t>
        </is>
      </c>
      <c r="B3" s="6" t="n">
        <v>100000000</v>
      </c>
      <c r="C3" s="6" t="n">
        <v>100000000</v>
      </c>
      <c r="D3" s="6" t="n">
        <v>100000000</v>
      </c>
      <c r="E3" s="6" t="n">
        <v>100000000</v>
      </c>
    </row>
    <row r="4">
      <c r="A4" s="4" t="inlineStr">
        <is>
          <t>Common stock-split</t>
        </is>
      </c>
      <c r="B4" s="4" t="inlineStr">
        <is>
          <t>1.411-to-1.0</t>
        </is>
      </c>
      <c r="C4" s="4" t="inlineStr">
        <is>
          <t>1.411-to-1.0</t>
        </is>
      </c>
    </row>
    <row r="5">
      <c r="A5" s="4" t="inlineStr">
        <is>
          <t>Deferred offering costs</t>
        </is>
      </c>
      <c r="D5" s="7" t="n">
        <v>0</v>
      </c>
      <c r="E5" s="7" t="n">
        <v>0</v>
      </c>
    </row>
    <row r="6">
      <c r="A6" s="4" t="inlineStr">
        <is>
          <t>Annual dividends, amount per share</t>
        </is>
      </c>
      <c r="D6" s="7" t="n">
        <v>0</v>
      </c>
    </row>
    <row r="7">
      <c r="A7" s="4" t="inlineStr">
        <is>
          <t>Unrecognized Tax Benefits</t>
        </is>
      </c>
      <c r="D7" s="7" t="n">
        <v>0</v>
      </c>
    </row>
    <row r="8">
      <c r="A8" s="4" t="inlineStr">
        <is>
          <t>Penalties and interest accrued</t>
        </is>
      </c>
      <c r="D8" s="7" t="n">
        <v>0</v>
      </c>
      <c r="E8"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Patent License Agreement – Case Western Reserve University (Details Narrative)</t>
        </is>
      </c>
      <c r="B1" s="2" t="inlineStr">
        <is>
          <t>12 Months Ended</t>
        </is>
      </c>
    </row>
    <row r="2">
      <c r="B2" s="2" t="inlineStr">
        <is>
          <t>Dec. 31, 2021USD ($)</t>
        </is>
      </c>
    </row>
    <row r="3">
      <c r="A3" s="4" t="inlineStr">
        <is>
          <t>Expense payment milestone</t>
        </is>
      </c>
      <c r="B3" s="7" t="n">
        <v>200000</v>
      </c>
    </row>
    <row r="4">
      <c r="A4" s="4" t="inlineStr">
        <is>
          <t>Minimum [Member]</t>
        </is>
      </c>
    </row>
    <row r="5">
      <c r="A5" s="4" t="inlineStr">
        <is>
          <t>Royalty Expense</t>
        </is>
      </c>
      <c r="B5" s="7" t="n">
        <v>50000</v>
      </c>
    </row>
    <row r="6">
      <c r="A6" s="4" t="inlineStr">
        <is>
          <t>Prior to First Commercial Sale of Licensed Product [Member]</t>
        </is>
      </c>
    </row>
    <row r="7">
      <c r="A7" s="4" t="inlineStr">
        <is>
          <t>Sub-license proceeds percent</t>
        </is>
      </c>
      <c r="B7" s="4" t="inlineStr">
        <is>
          <t>30.00%</t>
        </is>
      </c>
    </row>
    <row r="8">
      <c r="A8" s="4" t="inlineStr">
        <is>
          <t>After First Commercial Sale of Licensed Product [Member]</t>
        </is>
      </c>
    </row>
    <row r="9">
      <c r="A9" s="4" t="inlineStr">
        <is>
          <t>Sub-license proceeds percent</t>
        </is>
      </c>
      <c r="B9" s="4" t="inlineStr">
        <is>
          <t>15.00%</t>
        </is>
      </c>
    </row>
    <row r="10">
      <c r="A10" s="4" t="inlineStr">
        <is>
          <t>Research and Development Expense [Member]</t>
        </is>
      </c>
    </row>
    <row r="11">
      <c r="A11" s="4" t="inlineStr">
        <is>
          <t>Expense payment milestone</t>
        </is>
      </c>
      <c r="B11" s="7" t="n">
        <v>75000</v>
      </c>
    </row>
    <row r="12">
      <c r="A12" s="4" t="inlineStr">
        <is>
          <t>General and Administrative Expense [Member]</t>
        </is>
      </c>
    </row>
    <row r="13">
      <c r="A13" s="4" t="inlineStr">
        <is>
          <t>Expense payment milestone</t>
        </is>
      </c>
      <c r="B13" s="6" t="n">
        <v>100000</v>
      </c>
    </row>
    <row r="14">
      <c r="A14" s="4" t="inlineStr">
        <is>
          <t>Sales [Member]</t>
        </is>
      </c>
    </row>
    <row r="15">
      <c r="A15" s="4" t="inlineStr">
        <is>
          <t>Royalty Expense</t>
        </is>
      </c>
      <c r="B15" s="6" t="n">
        <v>150000</v>
      </c>
    </row>
    <row r="16">
      <c r="A16" s="4" t="inlineStr">
        <is>
          <t>Sales [Member] | Minimum [Member]</t>
        </is>
      </c>
    </row>
    <row r="17">
      <c r="A17" s="4" t="inlineStr">
        <is>
          <t>Revenue from Contract with Customer, Excluding Assessed Tax</t>
        </is>
      </c>
      <c r="B17" s="6" t="n">
        <v>25000000</v>
      </c>
    </row>
    <row r="18">
      <c r="A18" s="4" t="inlineStr">
        <is>
          <t>Sales [Member] | Maximum [Member]</t>
        </is>
      </c>
    </row>
    <row r="19">
      <c r="A19" s="4" t="inlineStr">
        <is>
          <t>Revenue from Contract with Customer, Excluding Assessed Tax</t>
        </is>
      </c>
      <c r="B19" s="6" t="n">
        <v>50000000</v>
      </c>
    </row>
    <row r="20">
      <c r="A20" s="4" t="inlineStr">
        <is>
          <t>Sales One [Member]</t>
        </is>
      </c>
    </row>
    <row r="21">
      <c r="A21" s="4" t="inlineStr">
        <is>
          <t>Royalty Expense</t>
        </is>
      </c>
      <c r="B21" s="6" t="n">
        <v>300000</v>
      </c>
    </row>
    <row r="22">
      <c r="A22" s="4" t="inlineStr">
        <is>
          <t>Sales One [Member] | Minimum [Member]</t>
        </is>
      </c>
    </row>
    <row r="23">
      <c r="A23" s="4" t="inlineStr">
        <is>
          <t>Revenue from Contract with Customer, Excluding Assessed Tax</t>
        </is>
      </c>
      <c r="B23" s="6" t="n">
        <v>50000000</v>
      </c>
    </row>
    <row r="24">
      <c r="A24" s="4" t="inlineStr">
        <is>
          <t>Sales One [Member] | Maximum [Member]</t>
        </is>
      </c>
    </row>
    <row r="25">
      <c r="A25" s="4" t="inlineStr">
        <is>
          <t>Revenue from Contract with Customer, Excluding Assessed Tax</t>
        </is>
      </c>
      <c r="B25" s="6" t="n">
        <v>100000000</v>
      </c>
    </row>
    <row r="26">
      <c r="A26" s="4" t="inlineStr">
        <is>
          <t>Sales Two [Member]</t>
        </is>
      </c>
    </row>
    <row r="27">
      <c r="A27" s="4" t="inlineStr">
        <is>
          <t>Royalty Expense</t>
        </is>
      </c>
      <c r="B27" s="6" t="n">
        <v>600000</v>
      </c>
    </row>
    <row r="28">
      <c r="A28" s="4" t="inlineStr">
        <is>
          <t>Revenue from Contract with Customer, Excluding Assessed Tax</t>
        </is>
      </c>
      <c r="B28" s="6" t="n">
        <v>100000000</v>
      </c>
    </row>
    <row r="29">
      <c r="A29" s="4" t="inlineStr">
        <is>
          <t>Case Western Reserve University [Member]</t>
        </is>
      </c>
    </row>
    <row r="30">
      <c r="A30" s="4" t="inlineStr">
        <is>
          <t>License agreement fee</t>
        </is>
      </c>
      <c r="B30" s="6" t="n">
        <v>273000</v>
      </c>
    </row>
    <row r="31">
      <c r="A31" s="4" t="inlineStr">
        <is>
          <t>Remaining balance of license agreement fee</t>
        </is>
      </c>
      <c r="B31" s="6" t="n">
        <v>223000</v>
      </c>
    </row>
    <row r="32">
      <c r="A32" s="4" t="inlineStr">
        <is>
          <t>Amendment fee</t>
        </is>
      </c>
      <c r="B32" s="7" t="n">
        <v>10</v>
      </c>
    </row>
    <row r="33">
      <c r="A33" s="4" t="inlineStr">
        <is>
          <t>Case Western Reserve University [Member] | Royalty [Member] | Amended License Agreement [Member]</t>
        </is>
      </c>
    </row>
    <row r="34">
      <c r="A34" s="4" t="inlineStr">
        <is>
          <t>Revenue, performance, description</t>
        </is>
      </c>
      <c r="B34" s="4" t="inlineStr">
        <is>
          <t>Under
the Amended CWRU License Agreement, the Company is required to pay a royalty fee to CWRU with respect to the “Licensed Products”
(as defined in the CWRU License Agreement) of a percentage of “Net Sales”, as defined in the Amended CWRU License Agreement,
as follows: 5.0% of Net Sales up to $100.0 million per year; and 8.0% of Net Sales of $100.0 million or greater per year, with such amounts
subject-to a minimum annual royalty fee.</t>
        </is>
      </c>
    </row>
    <row r="35">
      <c r="A35" s="4" t="inlineStr">
        <is>
          <t>Royalty fee percentage</t>
        </is>
      </c>
      <c r="B35" s="4" t="inlineStr">
        <is>
          <t>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Narrative) - USD ($) $ in Thousands</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Cost of Revenue</t>
        </is>
      </c>
      <c r="B4" s="7" t="n">
        <v>585</v>
      </c>
      <c r="C4" s="4" t="inlineStr">
        <is>
          <t xml:space="preserve"> </t>
        </is>
      </c>
    </row>
    <row r="5">
      <c r="A5" s="4" t="inlineStr">
        <is>
          <t>EsoGuard Commercialization Agreement [Member]</t>
        </is>
      </c>
    </row>
    <row r="6">
      <c r="A6" s="3" t="inlineStr">
        <is>
          <t>Collaborative Arrangement and Arrangement Other than Collaborative [Line Items]</t>
        </is>
      </c>
    </row>
    <row r="7">
      <c r="A7" s="4" t="inlineStr">
        <is>
          <t>Revenue from Contract with Customer, Excluding Assessed Tax</t>
        </is>
      </c>
      <c r="B7" s="6" t="n">
        <v>500</v>
      </c>
    </row>
    <row r="8">
      <c r="A8" s="4" t="inlineStr">
        <is>
          <t>Fixed monthly fee</t>
        </is>
      </c>
      <c r="B8" s="6" t="n">
        <v>100</v>
      </c>
    </row>
    <row r="9">
      <c r="A9" s="4" t="inlineStr">
        <is>
          <t>Cost of Revenue</t>
        </is>
      </c>
      <c r="B9" s="7" t="n">
        <v>5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urred Expenses of Minority Shareholders (Details) - USD ($) $ in Thousands</t>
        </is>
      </c>
      <c r="B1" s="2" t="inlineStr">
        <is>
          <t>12 Months Ended</t>
        </is>
      </c>
    </row>
    <row r="2">
      <c r="B2" s="2" t="inlineStr">
        <is>
          <t>Dec. 31, 2021</t>
        </is>
      </c>
      <c r="C2" s="2" t="inlineStr">
        <is>
          <t>Dec. 31, 2020</t>
        </is>
      </c>
    </row>
    <row r="3">
      <c r="A3" s="4" t="inlineStr">
        <is>
          <t>Cost of Revenue</t>
        </is>
      </c>
      <c r="B3" s="7" t="n">
        <v>585</v>
      </c>
      <c r="C3" s="4" t="inlineStr">
        <is>
          <t xml:space="preserve"> </t>
        </is>
      </c>
    </row>
    <row r="4">
      <c r="A4" s="4" t="inlineStr">
        <is>
          <t>General and Administrative Expense</t>
        </is>
      </c>
      <c r="B4" s="6" t="n">
        <v>12778</v>
      </c>
      <c r="C4" s="6" t="n">
        <v>1532</v>
      </c>
    </row>
    <row r="5">
      <c r="A5" s="4" t="inlineStr">
        <is>
          <t>Research and Development Expense</t>
        </is>
      </c>
      <c r="B5" s="6" t="n">
        <v>9296</v>
      </c>
      <c r="C5" s="6" t="n">
        <v>5443</v>
      </c>
    </row>
    <row r="6">
      <c r="A6" s="4" t="inlineStr">
        <is>
          <t>Total Related Party Expenses</t>
        </is>
      </c>
      <c r="B6" s="6" t="n">
        <v>1338</v>
      </c>
      <c r="C6" s="6" t="n">
        <v>471</v>
      </c>
    </row>
    <row r="7">
      <c r="A7" s="4" t="inlineStr">
        <is>
          <t>CWRU Royalty Fee [Member]</t>
        </is>
      </c>
    </row>
    <row r="8">
      <c r="A8" s="4" t="inlineStr">
        <is>
          <t>Cost of Revenue</t>
        </is>
      </c>
      <c r="B8" s="6" t="n">
        <v>25</v>
      </c>
      <c r="C8" s="4" t="inlineStr">
        <is>
          <t xml:space="preserve"> </t>
        </is>
      </c>
    </row>
    <row r="9">
      <c r="A9" s="4" t="inlineStr">
        <is>
          <t>CWRU - License Agreement - Amendment Fee - Milestone III [Member]</t>
        </is>
      </c>
    </row>
    <row r="10">
      <c r="A10" s="4" t="inlineStr">
        <is>
          <t>General and Administrative Expense</t>
        </is>
      </c>
      <c r="B10" s="6" t="n">
        <v>10</v>
      </c>
      <c r="C10" s="6" t="n">
        <v>100</v>
      </c>
    </row>
    <row r="11">
      <c r="A11" s="4" t="inlineStr">
        <is>
          <t>Stock-based Compensation Expense - Physician Inventors' Restricted Stock Awards [Member]</t>
        </is>
      </c>
    </row>
    <row r="12">
      <c r="A12" s="4" t="inlineStr">
        <is>
          <t>General and Administrative Expense</t>
        </is>
      </c>
      <c r="B12" s="6" t="n">
        <v>910</v>
      </c>
      <c r="C12" s="4" t="inlineStr">
        <is>
          <t xml:space="preserve"> </t>
        </is>
      </c>
    </row>
    <row r="13">
      <c r="A13" s="4" t="inlineStr">
        <is>
          <t>CWRU License Agreement - Reimbursement of Patent Legal Fees [Member]</t>
        </is>
      </c>
    </row>
    <row r="14">
      <c r="A14" s="4" t="inlineStr">
        <is>
          <t>Research and Development Expense</t>
        </is>
      </c>
      <c r="B14" s="6" t="n">
        <v>195</v>
      </c>
      <c r="C14" s="6" t="n">
        <v>250</v>
      </c>
    </row>
    <row r="15">
      <c r="A15" s="4" t="inlineStr">
        <is>
          <t>EsoCheck Devices Provided to CWRU [Member]</t>
        </is>
      </c>
    </row>
    <row r="16">
      <c r="A16" s="4" t="inlineStr">
        <is>
          <t>Research and Development Expense</t>
        </is>
      </c>
      <c r="B16" s="4" t="inlineStr">
        <is>
          <t xml:space="preserve"> </t>
        </is>
      </c>
      <c r="C16" s="6" t="n">
        <v>15</v>
      </c>
    </row>
    <row r="17">
      <c r="A17" s="4" t="inlineStr">
        <is>
          <t>Fees - Physician Inventors' Consulting Agreements [Member]</t>
        </is>
      </c>
    </row>
    <row r="18">
      <c r="A18" s="4" t="inlineStr">
        <is>
          <t>Research and Development Expense</t>
        </is>
      </c>
      <c r="B18" s="6" t="n">
        <v>29</v>
      </c>
      <c r="C18" s="6" t="n">
        <v>83</v>
      </c>
    </row>
    <row r="19">
      <c r="A19" s="4" t="inlineStr">
        <is>
          <t>Stock-based Compensation Expense - Physician Inventors' Stock Options [Member]</t>
        </is>
      </c>
    </row>
    <row r="20">
      <c r="A20" s="4" t="inlineStr">
        <is>
          <t>Research and Development Expense</t>
        </is>
      </c>
      <c r="B20" s="7" t="n">
        <v>169</v>
      </c>
      <c r="C20" s="7" t="n">
        <v>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SA Fee Expense Classification in Unaudited Condensed Statement of Operations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Cost of Revenues</t>
        </is>
      </c>
      <c r="B4" s="7" t="n">
        <v>585</v>
      </c>
      <c r="C4" s="4" t="inlineStr">
        <is>
          <t xml:space="preserve"> </t>
        </is>
      </c>
    </row>
    <row r="5">
      <c r="A5" s="4" t="inlineStr">
        <is>
          <t>Sales &amp; Marketing</t>
        </is>
      </c>
      <c r="B5" s="6" t="n">
        <v>5260</v>
      </c>
      <c r="C5" s="6" t="n">
        <v>1305</v>
      </c>
    </row>
    <row r="6">
      <c r="A6" s="4" t="inlineStr">
        <is>
          <t>General &amp; Administrative</t>
        </is>
      </c>
      <c r="B6" s="6" t="n">
        <v>12778</v>
      </c>
      <c r="C6" s="6" t="n">
        <v>1532</v>
      </c>
    </row>
    <row r="7">
      <c r="A7" s="4" t="inlineStr">
        <is>
          <t>Research &amp; Development</t>
        </is>
      </c>
      <c r="B7" s="6" t="n">
        <v>9296</v>
      </c>
      <c r="C7" s="6" t="n">
        <v>5443</v>
      </c>
    </row>
    <row r="8">
      <c r="A8" s="4" t="inlineStr">
        <is>
          <t>PAVmed Inc. [Member] | Management Services Agreement [Member]</t>
        </is>
      </c>
    </row>
    <row r="9">
      <c r="A9" s="3" t="inlineStr">
        <is>
          <t>Related Party Transaction [Line Items]</t>
        </is>
      </c>
    </row>
    <row r="10">
      <c r="A10" s="4" t="inlineStr">
        <is>
          <t>Cost of Revenues</t>
        </is>
      </c>
      <c r="B10" s="6" t="n">
        <v>61</v>
      </c>
      <c r="C10" s="4" t="inlineStr">
        <is>
          <t xml:space="preserve"> </t>
        </is>
      </c>
    </row>
    <row r="11">
      <c r="A11" s="4" t="inlineStr">
        <is>
          <t>Sales &amp; Marketing</t>
        </is>
      </c>
      <c r="B11" s="6" t="n">
        <v>1406</v>
      </c>
      <c r="C11" s="6" t="n">
        <v>482</v>
      </c>
    </row>
    <row r="12">
      <c r="A12" s="4" t="inlineStr">
        <is>
          <t>General &amp; Administrative</t>
        </is>
      </c>
      <c r="B12" s="6" t="n">
        <v>1255</v>
      </c>
      <c r="C12" s="6" t="n">
        <v>659</v>
      </c>
    </row>
    <row r="13">
      <c r="A13" s="4" t="inlineStr">
        <is>
          <t>Research &amp; Development</t>
        </is>
      </c>
      <c r="B13" s="6" t="n">
        <v>908</v>
      </c>
      <c r="C13" s="6" t="n">
        <v>539</v>
      </c>
    </row>
    <row r="14">
      <c r="A14" s="4" t="inlineStr">
        <is>
          <t>Total MSA Fee</t>
        </is>
      </c>
      <c r="B14" s="7" t="n">
        <v>3630</v>
      </c>
      <c r="C14" s="7" t="n">
        <v>16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Related Party Transactions (Details Narrative) - USD ($) $ / shares in Units, $ in Thousands</t>
        </is>
      </c>
      <c r="B1" s="2" t="inlineStr">
        <is>
          <t>Jun. 21, 2021</t>
        </is>
      </c>
      <c r="C1" s="2" t="inlineStr">
        <is>
          <t>May 12, 2018</t>
        </is>
      </c>
      <c r="D1" s="2" t="inlineStr">
        <is>
          <t>Dec. 31, 2021</t>
        </is>
      </c>
      <c r="E1" s="2" t="inlineStr">
        <is>
          <t>Dec. 31, 2020</t>
        </is>
      </c>
    </row>
    <row r="2">
      <c r="A2" s="3" t="inlineStr">
        <is>
          <t>Related Party Transaction [Line Items]</t>
        </is>
      </c>
    </row>
    <row r="3">
      <c r="A3" s="4" t="inlineStr">
        <is>
          <t>General and administrative expense</t>
        </is>
      </c>
      <c r="D3" s="7" t="n">
        <v>21</v>
      </c>
      <c r="E3" s="7" t="n">
        <v>7</v>
      </c>
    </row>
    <row r="4">
      <c r="A4" s="4" t="inlineStr">
        <is>
          <t>PAVmed Inc. [Member] | Management Services Agreement [Member]</t>
        </is>
      </c>
    </row>
    <row r="5">
      <c r="A5" s="3" t="inlineStr">
        <is>
          <t>Related Party Transaction [Line Items]</t>
        </is>
      </c>
    </row>
    <row r="6">
      <c r="A6" s="4" t="inlineStr">
        <is>
          <t>Management Fee Expense</t>
        </is>
      </c>
      <c r="D6" s="7" t="n">
        <v>3630</v>
      </c>
      <c r="E6" s="7" t="n">
        <v>1680</v>
      </c>
    </row>
    <row r="7">
      <c r="A7" s="4" t="inlineStr">
        <is>
          <t>2014 Equity Plan [Member] | PAVmed Inc. [Member]</t>
        </is>
      </c>
    </row>
    <row r="8">
      <c r="A8" s="3" t="inlineStr">
        <is>
          <t>Related Party Transaction [Line Items]</t>
        </is>
      </c>
    </row>
    <row r="9">
      <c r="A9" s="4" t="inlineStr">
        <is>
          <t>Share-based Compensation Arrangement by Share-based Payment Award, Options, Grants in Period, Net of Forfeitures</t>
        </is>
      </c>
      <c r="C9" s="6" t="n">
        <v>25000</v>
      </c>
    </row>
    <row r="10">
      <c r="A10" s="4" t="inlineStr">
        <is>
          <t>Share-based Compensation Arrangement by Share-based Payment Award, Fair Value Assumptions, Exercise Price</t>
        </is>
      </c>
      <c r="C10" s="9" t="n">
        <v>1.59</v>
      </c>
    </row>
    <row r="11">
      <c r="A11" s="4" t="inlineStr">
        <is>
          <t>Contractual period form date of grant</t>
        </is>
      </c>
      <c r="C11" s="4" t="inlineStr">
        <is>
          <t>10 years</t>
        </is>
      </c>
    </row>
    <row r="12">
      <c r="A12" s="4" t="inlineStr">
        <is>
          <t>2014 Equity Plan [Member] | Lucid Diagnostics Inc [Member]</t>
        </is>
      </c>
    </row>
    <row r="13">
      <c r="A13" s="3" t="inlineStr">
        <is>
          <t>Related Party Transaction [Line Items]</t>
        </is>
      </c>
    </row>
    <row r="14">
      <c r="A14" s="4" t="inlineStr">
        <is>
          <t>Share-based Compensation Arrangement by Share-based Payment Award, Options, Grants in Period, Net of Forfeitures</t>
        </is>
      </c>
      <c r="B14" s="6" t="n">
        <v>50000</v>
      </c>
    </row>
    <row r="15">
      <c r="A15" s="4" t="inlineStr">
        <is>
          <t>Share-based Compensation Arrangement by Share-based Payment Award, Fair Value Assumptions, Exercise Price</t>
        </is>
      </c>
      <c r="B15" s="9" t="n">
        <v>6.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7" t="n">
        <v>500</v>
      </c>
      <c r="C4" s="4" t="inlineStr">
        <is>
          <t xml:space="preserve"> </t>
        </is>
      </c>
    </row>
    <row r="5">
      <c r="A5" s="4" t="inlineStr">
        <is>
          <t>Cost of revenue</t>
        </is>
      </c>
      <c r="B5" s="6" t="n">
        <v>585</v>
      </c>
      <c r="C5" s="4" t="inlineStr">
        <is>
          <t xml:space="preserve"> </t>
        </is>
      </c>
    </row>
    <row r="6">
      <c r="A6" s="4" t="inlineStr">
        <is>
          <t>Gross profit (loss)</t>
        </is>
      </c>
      <c r="B6" s="6" t="n">
        <v>-85</v>
      </c>
      <c r="C6" s="4" t="inlineStr">
        <is>
          <t xml:space="preserve"> </t>
        </is>
      </c>
    </row>
    <row r="7">
      <c r="A7" s="3" t="inlineStr">
        <is>
          <t>Operating expenses:</t>
        </is>
      </c>
    </row>
    <row r="8">
      <c r="A8" s="4" t="inlineStr">
        <is>
          <t>Sales and marketing</t>
        </is>
      </c>
      <c r="B8" s="6" t="n">
        <v>5260</v>
      </c>
      <c r="C8" s="6" t="n">
        <v>1305</v>
      </c>
    </row>
    <row r="9">
      <c r="A9" s="4" t="inlineStr">
        <is>
          <t>General and administrative</t>
        </is>
      </c>
      <c r="B9" s="6" t="n">
        <v>12778</v>
      </c>
      <c r="C9" s="6" t="n">
        <v>1532</v>
      </c>
    </row>
    <row r="10">
      <c r="A10" s="4" t="inlineStr">
        <is>
          <t>Research and development</t>
        </is>
      </c>
      <c r="B10" s="6" t="n">
        <v>9296</v>
      </c>
      <c r="C10" s="6" t="n">
        <v>5443</v>
      </c>
    </row>
    <row r="11">
      <c r="A11" s="4" t="inlineStr">
        <is>
          <t>Total operating expenses</t>
        </is>
      </c>
      <c r="B11" s="6" t="n">
        <v>27334</v>
      </c>
      <c r="C11" s="6" t="n">
        <v>8280</v>
      </c>
    </row>
    <row r="12">
      <c r="A12" s="4" t="inlineStr">
        <is>
          <t>Loss from operations</t>
        </is>
      </c>
      <c r="B12" s="6" t="n">
        <v>-27419</v>
      </c>
      <c r="C12" s="6" t="n">
        <v>-8280</v>
      </c>
    </row>
    <row r="13">
      <c r="A13" s="4" t="inlineStr">
        <is>
          <t>Interest expense - Senior Unsecured Promissory Note</t>
        </is>
      </c>
      <c r="B13" s="6" t="n">
        <v>-659</v>
      </c>
      <c r="C13" s="4" t="inlineStr">
        <is>
          <t xml:space="preserve"> </t>
        </is>
      </c>
    </row>
    <row r="14">
      <c r="A14" s="4" t="inlineStr">
        <is>
          <t>Loss before provision for income tax</t>
        </is>
      </c>
      <c r="B14" s="6" t="n">
        <v>-28078</v>
      </c>
      <c r="C14" s="6" t="n">
        <v>-8280</v>
      </c>
    </row>
    <row r="15">
      <c r="A15" s="4" t="inlineStr">
        <is>
          <t>Provision for income taxes</t>
        </is>
      </c>
      <c r="B15" s="4" t="inlineStr">
        <is>
          <t xml:space="preserve"> </t>
        </is>
      </c>
      <c r="C15" s="4" t="inlineStr">
        <is>
          <t xml:space="preserve"> </t>
        </is>
      </c>
    </row>
    <row r="16">
      <c r="A16" s="4" t="inlineStr">
        <is>
          <t>Net loss</t>
        </is>
      </c>
      <c r="B16" s="7" t="n">
        <v>-28078</v>
      </c>
      <c r="C16" s="7" t="n">
        <v>-8280</v>
      </c>
    </row>
    <row r="17">
      <c r="A17" s="4" t="inlineStr">
        <is>
          <t>Net loss per share - basic and diluted</t>
        </is>
      </c>
      <c r="B17" s="9" t="n">
        <v>-1.51</v>
      </c>
      <c r="C17" s="9" t="n">
        <v>-0.59</v>
      </c>
    </row>
    <row r="18">
      <c r="A18" s="4" t="inlineStr">
        <is>
          <t>Weighted average common shares outstanding, basic and diluted</t>
        </is>
      </c>
      <c r="B18" s="6" t="n">
        <v>18603619</v>
      </c>
      <c r="C18" s="6" t="n">
        <v>141144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nior Unsecured Promissory Note (Details) - USD ($) $ in Thousands</t>
        </is>
      </c>
      <c r="B1" s="2" t="inlineStr">
        <is>
          <t>12 Months Ended</t>
        </is>
      </c>
    </row>
    <row r="2">
      <c r="B2" s="2" t="inlineStr">
        <is>
          <t>Dec. 31, 2021</t>
        </is>
      </c>
      <c r="C2" s="2" t="inlineStr">
        <is>
          <t>Dec. 31, 2020</t>
        </is>
      </c>
    </row>
    <row r="3">
      <c r="A3" s="3" t="inlineStr">
        <is>
          <t>Short-term Debt [Line Items]</t>
        </is>
      </c>
    </row>
    <row r="4">
      <c r="A4" s="4" t="inlineStr">
        <is>
          <t>Balance</t>
        </is>
      </c>
      <c r="B4" s="7" t="n">
        <v>13261</v>
      </c>
      <c r="C4" s="7" t="n">
        <v>5321</v>
      </c>
    </row>
    <row r="5">
      <c r="A5" s="4" t="inlineStr">
        <is>
          <t>MSA fees</t>
        </is>
      </c>
      <c r="B5" s="6" t="n">
        <v>3630</v>
      </c>
    </row>
    <row r="6">
      <c r="A6" s="4" t="inlineStr">
        <is>
          <t>On Behalf Of (OBO) activities</t>
        </is>
      </c>
      <c r="B6" s="6" t="n">
        <v>8723</v>
      </c>
    </row>
    <row r="7">
      <c r="A7" s="4" t="inlineStr">
        <is>
          <t>ERC - Payroll &amp; Benefits</t>
        </is>
      </c>
      <c r="B7" s="6" t="n">
        <v>1037</v>
      </c>
    </row>
    <row r="8">
      <c r="A8" s="4" t="inlineStr">
        <is>
          <t>Promissory Note Issuance</t>
        </is>
      </c>
      <c r="B8" s="4" t="inlineStr">
        <is>
          <t xml:space="preserve"> </t>
        </is>
      </c>
    </row>
    <row r="9">
      <c r="A9" s="4" t="inlineStr">
        <is>
          <t>Conversion of Promissory Note to LUCD Common Stock</t>
        </is>
      </c>
      <c r="B9" s="6" t="n">
        <v>-22400</v>
      </c>
    </row>
    <row r="10">
      <c r="A10" s="4" t="inlineStr">
        <is>
          <t>Interest on Promissory Note</t>
        </is>
      </c>
      <c r="B10" s="6" t="n">
        <v>659</v>
      </c>
    </row>
    <row r="11">
      <c r="A11" s="4" t="inlineStr">
        <is>
          <t>Cash payments to PAVmed Inc.</t>
        </is>
      </c>
      <c r="B11" s="6" t="n">
        <v>-3253</v>
      </c>
    </row>
    <row r="12">
      <c r="A12" s="4" t="inlineStr">
        <is>
          <t>Net Activity during 2020</t>
        </is>
      </c>
      <c r="C12" s="6" t="n">
        <v>7940</v>
      </c>
    </row>
    <row r="13">
      <c r="A13" s="4" t="inlineStr">
        <is>
          <t>Balance</t>
        </is>
      </c>
      <c r="B13" s="6" t="n">
        <v>1657</v>
      </c>
      <c r="C13" s="6" t="n">
        <v>13261</v>
      </c>
    </row>
    <row r="14">
      <c r="A14" s="4" t="inlineStr">
        <is>
          <t>Principal Senior Unsecured Promissory Note [Member]</t>
        </is>
      </c>
    </row>
    <row r="15">
      <c r="A15" s="3" t="inlineStr">
        <is>
          <t>Short-term Debt [Line Items]</t>
        </is>
      </c>
    </row>
    <row r="16">
      <c r="A16" s="4" t="inlineStr">
        <is>
          <t>Balance</t>
        </is>
      </c>
      <c r="B16" s="4" t="inlineStr">
        <is>
          <t xml:space="preserve"> </t>
        </is>
      </c>
      <c r="C16" s="4" t="inlineStr">
        <is>
          <t xml:space="preserve"> </t>
        </is>
      </c>
    </row>
    <row r="17">
      <c r="A17" s="4" t="inlineStr">
        <is>
          <t>MSA fees</t>
        </is>
      </c>
      <c r="B17" s="4" t="inlineStr">
        <is>
          <t xml:space="preserve"> </t>
        </is>
      </c>
    </row>
    <row r="18">
      <c r="A18" s="4" t="inlineStr">
        <is>
          <t>On Behalf Of (OBO) activities</t>
        </is>
      </c>
      <c r="B18" s="4" t="inlineStr">
        <is>
          <t xml:space="preserve"> </t>
        </is>
      </c>
    </row>
    <row r="19">
      <c r="A19" s="4" t="inlineStr">
        <is>
          <t>ERC - Payroll &amp; Benefits</t>
        </is>
      </c>
      <c r="B19" s="4" t="inlineStr">
        <is>
          <t xml:space="preserve"> </t>
        </is>
      </c>
    </row>
    <row r="20">
      <c r="A20" s="4" t="inlineStr">
        <is>
          <t>Promissory Note Issuance</t>
        </is>
      </c>
      <c r="B20" s="6" t="n">
        <v>22400</v>
      </c>
    </row>
    <row r="21">
      <c r="A21" s="4" t="inlineStr">
        <is>
          <t>Conversion of Promissory Note to LUCD Common Stock</t>
        </is>
      </c>
      <c r="B21" s="6" t="n">
        <v>-22400</v>
      </c>
    </row>
    <row r="22">
      <c r="A22" s="4" t="inlineStr">
        <is>
          <t>Interest on Promissory Note</t>
        </is>
      </c>
      <c r="B22" s="4" t="inlineStr">
        <is>
          <t xml:space="preserve"> </t>
        </is>
      </c>
    </row>
    <row r="23">
      <c r="A23" s="4" t="inlineStr">
        <is>
          <t>Cash payments to PAVmed Inc.</t>
        </is>
      </c>
      <c r="B23" s="4" t="inlineStr">
        <is>
          <t xml:space="preserve"> </t>
        </is>
      </c>
    </row>
    <row r="24">
      <c r="A24" s="4" t="inlineStr">
        <is>
          <t>Net Activity during 2020</t>
        </is>
      </c>
      <c r="C24" s="4" t="inlineStr">
        <is>
          <t xml:space="preserve"> </t>
        </is>
      </c>
    </row>
    <row r="25">
      <c r="A25" s="4" t="inlineStr">
        <is>
          <t>Balance</t>
        </is>
      </c>
      <c r="B25" s="4" t="inlineStr">
        <is>
          <t xml:space="preserve"> </t>
        </is>
      </c>
      <c r="C25" s="4" t="inlineStr">
        <is>
          <t xml:space="preserve"> </t>
        </is>
      </c>
    </row>
    <row r="26">
      <c r="A26" s="4" t="inlineStr">
        <is>
          <t>Interest Unsecured Senior Promissory Note [Member]</t>
        </is>
      </c>
    </row>
    <row r="27">
      <c r="A27" s="3" t="inlineStr">
        <is>
          <t>Short-term Debt [Line Items]</t>
        </is>
      </c>
    </row>
    <row r="28">
      <c r="A28" s="4" t="inlineStr">
        <is>
          <t>Balance</t>
        </is>
      </c>
      <c r="B28" s="4" t="inlineStr">
        <is>
          <t xml:space="preserve"> </t>
        </is>
      </c>
      <c r="C28" s="4" t="inlineStr">
        <is>
          <t xml:space="preserve"> </t>
        </is>
      </c>
    </row>
    <row r="29">
      <c r="A29" s="4" t="inlineStr">
        <is>
          <t>MSA fees</t>
        </is>
      </c>
      <c r="B29" s="4" t="inlineStr">
        <is>
          <t xml:space="preserve"> </t>
        </is>
      </c>
    </row>
    <row r="30">
      <c r="A30" s="4" t="inlineStr">
        <is>
          <t>On Behalf Of (OBO) activities</t>
        </is>
      </c>
      <c r="B30" s="4" t="inlineStr">
        <is>
          <t xml:space="preserve"> </t>
        </is>
      </c>
    </row>
    <row r="31">
      <c r="A31" s="4" t="inlineStr">
        <is>
          <t>ERC - Payroll &amp; Benefits</t>
        </is>
      </c>
      <c r="B31" s="4" t="inlineStr">
        <is>
          <t xml:space="preserve"> </t>
        </is>
      </c>
    </row>
    <row r="32">
      <c r="A32" s="4" t="inlineStr">
        <is>
          <t>Promissory Note Issuance</t>
        </is>
      </c>
      <c r="B32" s="4" t="inlineStr">
        <is>
          <t xml:space="preserve"> </t>
        </is>
      </c>
    </row>
    <row r="33">
      <c r="A33" s="4" t="inlineStr">
        <is>
          <t>Conversion of Promissory Note to LUCD Common Stock</t>
        </is>
      </c>
      <c r="B33" s="4" t="inlineStr">
        <is>
          <t xml:space="preserve"> </t>
        </is>
      </c>
    </row>
    <row r="34">
      <c r="A34" s="4" t="inlineStr">
        <is>
          <t>Interest on Promissory Note</t>
        </is>
      </c>
      <c r="B34" s="6" t="n">
        <v>659</v>
      </c>
    </row>
    <row r="35">
      <c r="A35" s="4" t="inlineStr">
        <is>
          <t>Cash payments to PAVmed Inc.</t>
        </is>
      </c>
      <c r="B35" s="6" t="n">
        <v>-659</v>
      </c>
    </row>
    <row r="36">
      <c r="A36" s="4" t="inlineStr">
        <is>
          <t>Net Activity during 2020</t>
        </is>
      </c>
      <c r="C36" s="4" t="inlineStr">
        <is>
          <t xml:space="preserve"> </t>
        </is>
      </c>
    </row>
    <row r="37">
      <c r="A37" s="4" t="inlineStr">
        <is>
          <t>Balance</t>
        </is>
      </c>
      <c r="B37" s="4" t="inlineStr">
        <is>
          <t xml:space="preserve"> </t>
        </is>
      </c>
      <c r="C37" s="4" t="inlineStr">
        <is>
          <t xml:space="preserve"> </t>
        </is>
      </c>
    </row>
    <row r="38">
      <c r="A38" s="4" t="inlineStr">
        <is>
          <t>Working Capital Cash Advances [Member]</t>
        </is>
      </c>
    </row>
    <row r="39">
      <c r="A39" s="3" t="inlineStr">
        <is>
          <t>Short-term Debt [Line Items]</t>
        </is>
      </c>
    </row>
    <row r="40">
      <c r="A40" s="4" t="inlineStr">
        <is>
          <t>Balance</t>
        </is>
      </c>
      <c r="B40" s="6" t="n">
        <v>8200</v>
      </c>
      <c r="C40" s="6" t="n">
        <v>2622</v>
      </c>
    </row>
    <row r="41">
      <c r="A41" s="4" t="inlineStr">
        <is>
          <t>MSA fees</t>
        </is>
      </c>
      <c r="B41" s="4" t="inlineStr">
        <is>
          <t xml:space="preserve"> </t>
        </is>
      </c>
    </row>
    <row r="42">
      <c r="A42" s="4" t="inlineStr">
        <is>
          <t>On Behalf Of (OBO) activities</t>
        </is>
      </c>
      <c r="B42" s="6" t="n">
        <v>7739</v>
      </c>
    </row>
    <row r="43">
      <c r="A43" s="4" t="inlineStr">
        <is>
          <t>ERC - Payroll &amp; Benefits</t>
        </is>
      </c>
      <c r="B43" s="4" t="inlineStr">
        <is>
          <t xml:space="preserve"> </t>
        </is>
      </c>
    </row>
    <row r="44">
      <c r="A44" s="4" t="inlineStr">
        <is>
          <t>Promissory Note Issuance</t>
        </is>
      </c>
      <c r="B44" s="6" t="n">
        <v>-15939</v>
      </c>
    </row>
    <row r="45">
      <c r="A45" s="4" t="inlineStr">
        <is>
          <t>Conversion of Promissory Note to LUCD Common Stock</t>
        </is>
      </c>
      <c r="B45" s="4" t="inlineStr">
        <is>
          <t xml:space="preserve"> </t>
        </is>
      </c>
    </row>
    <row r="46">
      <c r="A46" s="4" t="inlineStr">
        <is>
          <t>Interest on Promissory Note</t>
        </is>
      </c>
      <c r="B46" s="4" t="inlineStr">
        <is>
          <t xml:space="preserve"> </t>
        </is>
      </c>
    </row>
    <row r="47">
      <c r="A47" s="4" t="inlineStr">
        <is>
          <t>Cash payments to PAVmed Inc.</t>
        </is>
      </c>
      <c r="B47" s="4" t="inlineStr">
        <is>
          <t xml:space="preserve"> </t>
        </is>
      </c>
    </row>
    <row r="48">
      <c r="A48" s="4" t="inlineStr">
        <is>
          <t>Net Activity during 2020</t>
        </is>
      </c>
      <c r="C48" s="6" t="n">
        <v>5578</v>
      </c>
    </row>
    <row r="49">
      <c r="A49" s="4" t="inlineStr">
        <is>
          <t>Balance</t>
        </is>
      </c>
      <c r="B49" s="4" t="inlineStr">
        <is>
          <t xml:space="preserve"> </t>
        </is>
      </c>
      <c r="C49" s="6" t="n">
        <v>8200</v>
      </c>
    </row>
    <row r="50">
      <c r="A50" s="4" t="inlineStr">
        <is>
          <t>OBO Payments [Member]</t>
        </is>
      </c>
    </row>
    <row r="51">
      <c r="A51" s="3" t="inlineStr">
        <is>
          <t>Short-term Debt [Line Items]</t>
        </is>
      </c>
    </row>
    <row r="52">
      <c r="A52" s="4" t="inlineStr">
        <is>
          <t>Balance</t>
        </is>
      </c>
      <c r="B52" s="6" t="n">
        <v>2361</v>
      </c>
      <c r="C52" s="6" t="n">
        <v>1679</v>
      </c>
    </row>
    <row r="53">
      <c r="A53" s="4" t="inlineStr">
        <is>
          <t>MSA fees</t>
        </is>
      </c>
      <c r="B53" s="4" t="inlineStr">
        <is>
          <t xml:space="preserve"> </t>
        </is>
      </c>
    </row>
    <row r="54">
      <c r="A54" s="4" t="inlineStr">
        <is>
          <t>On Behalf Of (OBO) activities</t>
        </is>
      </c>
      <c r="B54" s="6" t="n">
        <v>984</v>
      </c>
    </row>
    <row r="55">
      <c r="A55" s="4" t="inlineStr">
        <is>
          <t>ERC - Payroll &amp; Benefits</t>
        </is>
      </c>
      <c r="B55" s="4" t="inlineStr">
        <is>
          <t xml:space="preserve"> </t>
        </is>
      </c>
    </row>
    <row r="56">
      <c r="A56" s="4" t="inlineStr">
        <is>
          <t>Promissory Note Issuance</t>
        </is>
      </c>
      <c r="B56" s="6" t="n">
        <v>-2411</v>
      </c>
    </row>
    <row r="57">
      <c r="A57" s="4" t="inlineStr">
        <is>
          <t>Conversion of Promissory Note to LUCD Common Stock</t>
        </is>
      </c>
      <c r="B57" s="4" t="inlineStr">
        <is>
          <t xml:space="preserve"> </t>
        </is>
      </c>
    </row>
    <row r="58">
      <c r="A58" s="4" t="inlineStr">
        <is>
          <t>Interest on Promissory Note</t>
        </is>
      </c>
      <c r="B58" s="4" t="inlineStr">
        <is>
          <t xml:space="preserve"> </t>
        </is>
      </c>
    </row>
    <row r="59">
      <c r="A59" s="4" t="inlineStr">
        <is>
          <t>Cash payments to PAVmed Inc.</t>
        </is>
      </c>
      <c r="B59" s="6" t="n">
        <v>-314</v>
      </c>
    </row>
    <row r="60">
      <c r="A60" s="4" t="inlineStr">
        <is>
          <t>Net Activity during 2020</t>
        </is>
      </c>
      <c r="C60" s="6" t="n">
        <v>682</v>
      </c>
    </row>
    <row r="61">
      <c r="A61" s="4" t="inlineStr">
        <is>
          <t>Balance</t>
        </is>
      </c>
      <c r="B61" s="6" t="n">
        <v>620</v>
      </c>
      <c r="C61" s="6" t="n">
        <v>2361</v>
      </c>
    </row>
    <row r="62">
      <c r="A62" s="4" t="inlineStr">
        <is>
          <t>ERC Payroll Benefits [Member]</t>
        </is>
      </c>
    </row>
    <row r="63">
      <c r="A63" s="3" t="inlineStr">
        <is>
          <t>Short-term Debt [Line Items]</t>
        </is>
      </c>
    </row>
    <row r="64">
      <c r="A64" s="4" t="inlineStr">
        <is>
          <t>Balance</t>
        </is>
      </c>
      <c r="B64" s="4" t="inlineStr">
        <is>
          <t xml:space="preserve"> </t>
        </is>
      </c>
    </row>
    <row r="65">
      <c r="A65" s="4" t="inlineStr">
        <is>
          <t>MSA fees</t>
        </is>
      </c>
      <c r="B65" s="4" t="inlineStr">
        <is>
          <t xml:space="preserve"> </t>
        </is>
      </c>
    </row>
    <row r="66">
      <c r="A66" s="4" t="inlineStr">
        <is>
          <t>On Behalf Of (OBO) activities</t>
        </is>
      </c>
      <c r="B66" s="4" t="inlineStr">
        <is>
          <t xml:space="preserve"> </t>
        </is>
      </c>
    </row>
    <row r="67">
      <c r="A67" s="4" t="inlineStr">
        <is>
          <t>ERC - Payroll &amp; Benefits</t>
        </is>
      </c>
      <c r="B67" s="6" t="n">
        <v>1037</v>
      </c>
    </row>
    <row r="68">
      <c r="A68" s="4" t="inlineStr">
        <is>
          <t>Promissory Note Issuance</t>
        </is>
      </c>
      <c r="B68" s="4" t="inlineStr">
        <is>
          <t xml:space="preserve"> </t>
        </is>
      </c>
    </row>
    <row r="69">
      <c r="A69" s="4" t="inlineStr">
        <is>
          <t>Conversion of Promissory Note to LUCD Common Stock</t>
        </is>
      </c>
      <c r="B69" s="4" t="inlineStr">
        <is>
          <t xml:space="preserve"> </t>
        </is>
      </c>
    </row>
    <row r="70">
      <c r="A70" s="4" t="inlineStr">
        <is>
          <t>Interest on Promissory Note</t>
        </is>
      </c>
      <c r="B70" s="4" t="inlineStr">
        <is>
          <t xml:space="preserve"> </t>
        </is>
      </c>
    </row>
    <row r="71">
      <c r="A71" s="4" t="inlineStr">
        <is>
          <t>Cash payments to PAVmed Inc.</t>
        </is>
      </c>
      <c r="B71" s="4" t="inlineStr">
        <is>
          <t xml:space="preserve"> </t>
        </is>
      </c>
    </row>
    <row r="72">
      <c r="A72" s="4" t="inlineStr">
        <is>
          <t>Balance</t>
        </is>
      </c>
      <c r="B72" s="6" t="n">
        <v>1037</v>
      </c>
      <c r="C72" s="4" t="inlineStr">
        <is>
          <t xml:space="preserve"> </t>
        </is>
      </c>
    </row>
    <row r="73">
      <c r="A73" s="4" t="inlineStr">
        <is>
          <t>MSA Fees [Member]</t>
        </is>
      </c>
    </row>
    <row r="74">
      <c r="A74" s="3" t="inlineStr">
        <is>
          <t>Short-term Debt [Line Items]</t>
        </is>
      </c>
    </row>
    <row r="75">
      <c r="A75" s="4" t="inlineStr">
        <is>
          <t>Balance</t>
        </is>
      </c>
      <c r="B75" s="6" t="n">
        <v>2700</v>
      </c>
      <c r="C75" s="6" t="n">
        <v>1020</v>
      </c>
    </row>
    <row r="76">
      <c r="A76" s="4" t="inlineStr">
        <is>
          <t>MSA fees</t>
        </is>
      </c>
      <c r="B76" s="6" t="n">
        <v>3630</v>
      </c>
    </row>
    <row r="77">
      <c r="A77" s="4" t="inlineStr">
        <is>
          <t>On Behalf Of (OBO) activities</t>
        </is>
      </c>
      <c r="B77" s="4" t="inlineStr">
        <is>
          <t xml:space="preserve"> </t>
        </is>
      </c>
    </row>
    <row r="78">
      <c r="A78" s="4" t="inlineStr">
        <is>
          <t>ERC - Payroll &amp; Benefits</t>
        </is>
      </c>
      <c r="B78" s="4" t="inlineStr">
        <is>
          <t xml:space="preserve"> </t>
        </is>
      </c>
    </row>
    <row r="79">
      <c r="A79" s="4" t="inlineStr">
        <is>
          <t>Promissory Note Issuance</t>
        </is>
      </c>
      <c r="B79" s="6" t="n">
        <v>-4050</v>
      </c>
    </row>
    <row r="80">
      <c r="A80" s="4" t="inlineStr">
        <is>
          <t>Conversion of Promissory Note to LUCD Common Stock</t>
        </is>
      </c>
      <c r="B80" s="4" t="inlineStr">
        <is>
          <t xml:space="preserve"> </t>
        </is>
      </c>
    </row>
    <row r="81">
      <c r="A81" s="4" t="inlineStr">
        <is>
          <t>Interest on Promissory Note</t>
        </is>
      </c>
      <c r="B81" s="4" t="inlineStr">
        <is>
          <t xml:space="preserve"> </t>
        </is>
      </c>
    </row>
    <row r="82">
      <c r="A82" s="4" t="inlineStr">
        <is>
          <t>Cash payments to PAVmed Inc.</t>
        </is>
      </c>
      <c r="B82" s="6" t="n">
        <v>-2280</v>
      </c>
    </row>
    <row r="83">
      <c r="A83" s="4" t="inlineStr">
        <is>
          <t>Net Activity during 2020</t>
        </is>
      </c>
      <c r="C83" s="6" t="n">
        <v>1680</v>
      </c>
    </row>
    <row r="84">
      <c r="A84" s="4" t="inlineStr">
        <is>
          <t>Balance</t>
        </is>
      </c>
      <c r="B84" s="4" t="inlineStr">
        <is>
          <t xml:space="preserve"> </t>
        </is>
      </c>
      <c r="C84" s="7" t="n">
        <v>2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Due To PAVmed Inc. (Details Narrative) - Senior Notes [Member] $ / shares in Units, $ in Millions</t>
        </is>
      </c>
      <c r="B1" s="2" t="inlineStr">
        <is>
          <t>Oct. 13, 2021USD ($)$ / sharesshares</t>
        </is>
      </c>
    </row>
    <row r="2">
      <c r="A2" s="3" t="inlineStr">
        <is>
          <t>Short-term Debt [Line Items]</t>
        </is>
      </c>
    </row>
    <row r="3">
      <c r="A3" s="4" t="inlineStr">
        <is>
          <t>Number of debt conversion | shares</t>
        </is>
      </c>
      <c r="B3" s="6" t="n">
        <v>15803200</v>
      </c>
    </row>
    <row r="4">
      <c r="A4" s="4" t="inlineStr">
        <is>
          <t>Number of debt conversion value</t>
        </is>
      </c>
      <c r="B4" s="5" t="n">
        <v>22.4</v>
      </c>
    </row>
    <row r="5">
      <c r="A5" s="4" t="inlineStr">
        <is>
          <t>Debt face value</t>
        </is>
      </c>
      <c r="B5" s="5" t="n">
        <v>22.4</v>
      </c>
    </row>
    <row r="6">
      <c r="A6" s="4" t="inlineStr">
        <is>
          <t>Annual interest rate</t>
        </is>
      </c>
      <c r="B6" s="4" t="inlineStr">
        <is>
          <t>7.875%</t>
        </is>
      </c>
    </row>
    <row r="7">
      <c r="A7" s="4" t="inlineStr">
        <is>
          <t>Debt maturity date</t>
        </is>
      </c>
      <c r="B7" s="4" t="inlineStr">
        <is>
          <t>May 18,
		2028</t>
        </is>
      </c>
    </row>
    <row r="8">
      <c r="A8" s="4" t="inlineStr">
        <is>
          <t>Debt conversion price per share | $ / shares</t>
        </is>
      </c>
      <c r="B8" s="9" t="n">
        <v>1.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1</t>
        </is>
      </c>
      <c r="C1" s="2" t="inlineStr">
        <is>
          <t>Dec. 31, 2020</t>
        </is>
      </c>
    </row>
    <row r="2">
      <c r="A2" s="4" t="inlineStr">
        <is>
          <t>Total prepaid expenses, deposits and other current assets</t>
        </is>
      </c>
      <c r="B2" s="7" t="n">
        <v>3447</v>
      </c>
      <c r="C2" s="7" t="n">
        <v>1329</v>
      </c>
    </row>
    <row r="3">
      <c r="A3" s="4" t="inlineStr">
        <is>
          <t>Advanced Payments To Service Providers And Suppliers [Member]</t>
        </is>
      </c>
    </row>
    <row r="4">
      <c r="A4" s="4" t="inlineStr">
        <is>
          <t>Total prepaid expenses, deposits and other current assets</t>
        </is>
      </c>
      <c r="B4" s="6" t="n">
        <v>1138</v>
      </c>
      <c r="C4" s="6" t="n">
        <v>377</v>
      </c>
    </row>
    <row r="5">
      <c r="A5" s="4" t="inlineStr">
        <is>
          <t>Prepaid Insurance [Member]</t>
        </is>
      </c>
    </row>
    <row r="6">
      <c r="A6" s="4" t="inlineStr">
        <is>
          <t>Total prepaid expenses, deposits and other current assets</t>
        </is>
      </c>
      <c r="B6" s="6" t="n">
        <v>1578</v>
      </c>
      <c r="C6" s="6" t="n">
        <v>0</v>
      </c>
    </row>
    <row r="7">
      <c r="A7" s="4" t="inlineStr">
        <is>
          <t>Deposits [Member]</t>
        </is>
      </c>
    </row>
    <row r="8">
      <c r="A8" s="4" t="inlineStr">
        <is>
          <t>Total prepaid expenses, deposits and other current assets</t>
        </is>
      </c>
      <c r="B8" s="6" t="n">
        <v>238</v>
      </c>
      <c r="C8" s="6" t="n">
        <v>118</v>
      </c>
    </row>
    <row r="9">
      <c r="A9" s="4" t="inlineStr">
        <is>
          <t>EsoCheck Cell Collection [Member]</t>
        </is>
      </c>
    </row>
    <row r="10">
      <c r="A10" s="4" t="inlineStr">
        <is>
          <t>Total prepaid expenses, deposits and other current assets</t>
        </is>
      </c>
      <c r="B10" s="6" t="n">
        <v>434</v>
      </c>
      <c r="C10" s="6" t="n">
        <v>779</v>
      </c>
    </row>
    <row r="11">
      <c r="A11" s="4" t="inlineStr">
        <is>
          <t>EsoGuard Mailer [Member]</t>
        </is>
      </c>
    </row>
    <row r="12">
      <c r="A12" s="4" t="inlineStr">
        <is>
          <t>Total prepaid expenses, deposits and other current assets</t>
        </is>
      </c>
      <c r="B12" s="7" t="n">
        <v>59</v>
      </c>
      <c r="C12" s="7" t="n">
        <v>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posits, and Other Current and Non-Current Assets (Details Narrative) - USD ($) $ in Thousands</t>
        </is>
      </c>
      <c r="B1" s="2" t="inlineStr">
        <is>
          <t>Dec. 31, 2021</t>
        </is>
      </c>
      <c r="C1" s="2" t="inlineStr">
        <is>
          <t>Dec. 31, 2020</t>
        </is>
      </c>
    </row>
    <row r="2">
      <c r="A2" s="4" t="inlineStr">
        <is>
          <t>Clinical Research Organization [Member]</t>
        </is>
      </c>
    </row>
    <row r="3">
      <c r="A3" s="3" t="inlineStr">
        <is>
          <t>Collaborative Arrangement and Arrangement Other than Collaborative [Line Items]</t>
        </is>
      </c>
    </row>
    <row r="4">
      <c r="A4" s="4" t="inlineStr">
        <is>
          <t>Deposit Assets</t>
        </is>
      </c>
      <c r="B4" s="7" t="n">
        <v>725</v>
      </c>
      <c r="C4" s="7" t="n">
        <v>7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0" customWidth="1" min="1" max="1"/>
    <col width="61" customWidth="1" min="2" max="2"/>
    <col width="16" customWidth="1" min="3" max="3"/>
    <col width="14" customWidth="1" min="4" max="4"/>
  </cols>
  <sheetData>
    <row r="1">
      <c r="A1" s="1" t="inlineStr">
        <is>
          <t>Schedule of Fixed Assets (Details) - USD ($) $ in Thousands</t>
        </is>
      </c>
      <c r="C1" s="2" t="inlineStr">
        <is>
          <t>12 Months Ended</t>
        </is>
      </c>
    </row>
    <row r="2">
      <c r="C2" s="2" t="inlineStr">
        <is>
          <t>Dec. 31, 2021</t>
        </is>
      </c>
      <c r="D2" s="2" t="inlineStr">
        <is>
          <t>Dec. 31, 2020</t>
        </is>
      </c>
    </row>
    <row r="3">
      <c r="A3" s="3" t="inlineStr">
        <is>
          <t>Property, Plant and Equipment [Line Items]</t>
        </is>
      </c>
    </row>
    <row r="4">
      <c r="A4" s="4" t="inlineStr">
        <is>
          <t>Total Fixed Assets</t>
        </is>
      </c>
      <c r="C4" s="7" t="n">
        <v>975</v>
      </c>
      <c r="D4" s="4" t="inlineStr">
        <is>
          <t xml:space="preserve"> </t>
        </is>
      </c>
    </row>
    <row r="5">
      <c r="A5" s="4" t="inlineStr">
        <is>
          <t>Less Accumulated Depreciation</t>
        </is>
      </c>
      <c r="C5" s="6" t="n">
        <v>-4</v>
      </c>
      <c r="D5" s="4" t="inlineStr">
        <is>
          <t xml:space="preserve"> </t>
        </is>
      </c>
    </row>
    <row r="6">
      <c r="A6" s="4" t="inlineStr">
        <is>
          <t>Total Fixed Assets, net</t>
        </is>
      </c>
      <c r="C6" s="6" t="n">
        <v>971</v>
      </c>
      <c r="D6" s="4" t="inlineStr">
        <is>
          <t xml:space="preserve"> </t>
        </is>
      </c>
    </row>
    <row r="7">
      <c r="A7" s="4" t="inlineStr">
        <is>
          <t>Computer and Office Equipment [Member]</t>
        </is>
      </c>
    </row>
    <row r="8">
      <c r="A8" s="3" t="inlineStr">
        <is>
          <t>Property, Plant and Equipment [Line Items]</t>
        </is>
      </c>
    </row>
    <row r="9">
      <c r="A9" s="4" t="inlineStr">
        <is>
          <t>Total Fixed Assets</t>
        </is>
      </c>
      <c r="C9" s="7" t="n">
        <v>88</v>
      </c>
      <c r="D9" s="4" t="inlineStr">
        <is>
          <t xml:space="preserve"> </t>
        </is>
      </c>
    </row>
    <row r="10">
      <c r="A10" s="4" t="inlineStr">
        <is>
          <t>Computer and Office Equipment [Member] | Minimum [Member]</t>
        </is>
      </c>
    </row>
    <row r="11">
      <c r="A11" s="3" t="inlineStr">
        <is>
          <t>Property, Plant and Equipment [Line Items]</t>
        </is>
      </c>
    </row>
    <row r="12">
      <c r="A12" s="4" t="inlineStr">
        <is>
          <t>Estimated Useful Life</t>
        </is>
      </c>
      <c r="C12" s="4" t="inlineStr">
        <is>
          <t>2 years</t>
        </is>
      </c>
    </row>
    <row r="13">
      <c r="A13" s="4" t="inlineStr">
        <is>
          <t>Computer and Office Equipment [Member] | Maximum [Member]</t>
        </is>
      </c>
    </row>
    <row r="14">
      <c r="A14" s="3" t="inlineStr">
        <is>
          <t>Property, Plant and Equipment [Line Items]</t>
        </is>
      </c>
    </row>
    <row r="15">
      <c r="A15" s="4" t="inlineStr">
        <is>
          <t>Estimated Useful Life</t>
        </is>
      </c>
      <c r="C15" s="4" t="inlineStr">
        <is>
          <t>5 years</t>
        </is>
      </c>
    </row>
    <row r="16">
      <c r="A16" s="4" t="inlineStr">
        <is>
          <t>Laboratory Equipment [Member]</t>
        </is>
      </c>
    </row>
    <row r="17">
      <c r="A17" s="3" t="inlineStr">
        <is>
          <t>Property, Plant and Equipment [Line Items]</t>
        </is>
      </c>
    </row>
    <row r="18">
      <c r="A18" s="4" t="inlineStr">
        <is>
          <t>Total Fixed Assets</t>
        </is>
      </c>
      <c r="C18" s="7" t="n">
        <v>845</v>
      </c>
      <c r="D18" s="4" t="inlineStr">
        <is>
          <t xml:space="preserve"> </t>
        </is>
      </c>
    </row>
    <row r="19">
      <c r="A19" s="4" t="inlineStr">
        <is>
          <t>Laboratory Equipment [Member] | Minimum [Member]</t>
        </is>
      </c>
    </row>
    <row r="20">
      <c r="A20" s="3" t="inlineStr">
        <is>
          <t>Property, Plant and Equipment [Line Items]</t>
        </is>
      </c>
    </row>
    <row r="21">
      <c r="A21" s="4" t="inlineStr">
        <is>
          <t>Estimated Useful Life</t>
        </is>
      </c>
      <c r="C21" s="4" t="inlineStr">
        <is>
          <t>3 years</t>
        </is>
      </c>
    </row>
    <row r="22">
      <c r="A22" s="4" t="inlineStr">
        <is>
          <t>Laboratory Equipment [Member] | Maximum [Member]</t>
        </is>
      </c>
    </row>
    <row r="23">
      <c r="A23" s="3" t="inlineStr">
        <is>
          <t>Property, Plant and Equipment [Line Items]</t>
        </is>
      </c>
    </row>
    <row r="24">
      <c r="A24" s="4" t="inlineStr">
        <is>
          <t>Estimated Useful Life</t>
        </is>
      </c>
      <c r="C24" s="4" t="inlineStr">
        <is>
          <t>7 years</t>
        </is>
      </c>
    </row>
    <row r="25">
      <c r="A25" s="4" t="inlineStr">
        <is>
          <t>Furniture and Fixtures [Member]</t>
        </is>
      </c>
    </row>
    <row r="26">
      <c r="A26" s="3" t="inlineStr">
        <is>
          <t>Property, Plant and Equipment [Line Items]</t>
        </is>
      </c>
    </row>
    <row r="27">
      <c r="A27" s="4" t="inlineStr">
        <is>
          <t>Total Fixed Assets</t>
        </is>
      </c>
      <c r="C27" s="7" t="n">
        <v>21</v>
      </c>
      <c r="D27" s="4" t="inlineStr">
        <is>
          <t xml:space="preserve"> </t>
        </is>
      </c>
    </row>
    <row r="28">
      <c r="A28" s="4" t="inlineStr">
        <is>
          <t>Furniture and Fixtures [Member] | Minimum [Member]</t>
        </is>
      </c>
    </row>
    <row r="29">
      <c r="A29" s="3" t="inlineStr">
        <is>
          <t>Property, Plant and Equipment [Line Items]</t>
        </is>
      </c>
    </row>
    <row r="30">
      <c r="A30" s="4" t="inlineStr">
        <is>
          <t>Estimated Useful Life</t>
        </is>
      </c>
      <c r="C30" s="4" t="inlineStr">
        <is>
          <t>3 years</t>
        </is>
      </c>
    </row>
    <row r="31">
      <c r="A31" s="4" t="inlineStr">
        <is>
          <t>Furniture and Fixtures [Member] | Maximum [Member]</t>
        </is>
      </c>
    </row>
    <row r="32">
      <c r="A32" s="3" t="inlineStr">
        <is>
          <t>Property, Plant and Equipment [Line Items]</t>
        </is>
      </c>
    </row>
    <row r="33">
      <c r="A33" s="4" t="inlineStr">
        <is>
          <t>Estimated Useful Life</t>
        </is>
      </c>
      <c r="C33" s="4" t="inlineStr">
        <is>
          <t>5 years</t>
        </is>
      </c>
    </row>
    <row r="34">
      <c r="A34" s="4" t="inlineStr">
        <is>
          <t>Leasehold Improvements [Member]</t>
        </is>
      </c>
    </row>
    <row r="35">
      <c r="A35" s="3" t="inlineStr">
        <is>
          <t>Property, Plant and Equipment [Line Items]</t>
        </is>
      </c>
    </row>
    <row r="36">
      <c r="A36" s="4" t="inlineStr">
        <is>
          <t>Total Fixed Assets</t>
        </is>
      </c>
      <c r="C36" s="7" t="n">
        <v>1</v>
      </c>
      <c r="D36" s="4" t="inlineStr">
        <is>
          <t xml:space="preserve"> </t>
        </is>
      </c>
    </row>
    <row r="37">
      <c r="A37" s="4" t="inlineStr">
        <is>
          <t>Leasehold Improvements [Member] | Minimum [Member]</t>
        </is>
      </c>
    </row>
    <row r="38">
      <c r="A38" s="3" t="inlineStr">
        <is>
          <t>Property, Plant and Equipment [Line Items]</t>
        </is>
      </c>
    </row>
    <row r="39">
      <c r="A39" s="4" t="inlineStr">
        <is>
          <t>Estimated Useful Life</t>
        </is>
      </c>
      <c r="B39" s="4" t="inlineStr">
        <is>
          <t>[1]</t>
        </is>
      </c>
      <c r="C39" s="4" t="inlineStr">
        <is>
          <t xml:space="preserve"> </t>
        </is>
      </c>
    </row>
    <row r="40">
      <c r="A40" s="4" t="inlineStr">
        <is>
          <t>Asset under Construction [Member]</t>
        </is>
      </c>
    </row>
    <row r="41">
      <c r="A41" s="3" t="inlineStr">
        <is>
          <t>Property, Plant and Equipment [Line Items]</t>
        </is>
      </c>
    </row>
    <row r="42">
      <c r="A42" s="4" t="inlineStr">
        <is>
          <t>Total Fixed Assets</t>
        </is>
      </c>
      <c r="C42" s="7" t="n">
        <v>20</v>
      </c>
      <c r="D42" s="4" t="inlineStr">
        <is>
          <t xml:space="preserve"> </t>
        </is>
      </c>
    </row>
    <row r="43"/>
    <row r="44">
      <c r="A44" s="4" t="inlineStr">
        <is>
          <t>[1]</t>
        </is>
      </c>
      <c r="B44" s="4" t="inlineStr">
        <is>
          <t>Lesser
    of remaining lease term or estimated useful life.</t>
        </is>
      </c>
    </row>
  </sheetData>
  <mergeCells count="3">
    <mergeCell ref="A1:B2"/>
    <mergeCell ref="A43:C43"/>
    <mergeCell ref="B44:C4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xed Assets (Details Narrative) - USD ($) $ in Thousands</t>
        </is>
      </c>
      <c r="B1" s="2" t="inlineStr">
        <is>
          <t>12 Months Ended</t>
        </is>
      </c>
    </row>
    <row r="2">
      <c r="B2" s="2" t="inlineStr">
        <is>
          <t>Dec. 31, 2021</t>
        </is>
      </c>
      <c r="C2" s="2" t="inlineStr">
        <is>
          <t>Dec. 31, 2020</t>
        </is>
      </c>
    </row>
    <row r="3">
      <c r="A3" s="3" t="inlineStr">
        <is>
          <t>Impaired Assets to be Disposed of by Method Other than Sale [Line Items]</t>
        </is>
      </c>
    </row>
    <row r="4">
      <c r="A4" s="4" t="inlineStr">
        <is>
          <t>Depreciation expense</t>
        </is>
      </c>
      <c r="B4" s="7" t="n">
        <v>4</v>
      </c>
      <c r="C4" s="4" t="inlineStr">
        <is>
          <t xml:space="preserve"> </t>
        </is>
      </c>
    </row>
    <row r="5">
      <c r="A5" s="4" t="inlineStr">
        <is>
          <t>Accounts payable</t>
        </is>
      </c>
      <c r="B5" s="6" t="n">
        <v>1490</v>
      </c>
      <c r="C5" s="6" t="n">
        <v>2058</v>
      </c>
    </row>
    <row r="6">
      <c r="A6" s="4" t="inlineStr">
        <is>
          <t>Accrued expenses and other current liabilities</t>
        </is>
      </c>
      <c r="B6" s="6" t="n">
        <v>1113</v>
      </c>
      <c r="C6" s="7" t="n">
        <v>394</v>
      </c>
    </row>
    <row r="7">
      <c r="A7" s="4" t="inlineStr">
        <is>
          <t>Property, Plant and Equipment [Member]</t>
        </is>
      </c>
    </row>
    <row r="8">
      <c r="A8" s="3" t="inlineStr">
        <is>
          <t>Impaired Assets to be Disposed of by Method Other than Sale [Line Items]</t>
        </is>
      </c>
    </row>
    <row r="9">
      <c r="A9" s="4" t="inlineStr">
        <is>
          <t>Accounts payable</t>
        </is>
      </c>
      <c r="B9" s="6" t="n">
        <v>98</v>
      </c>
    </row>
    <row r="10">
      <c r="A10" s="4" t="inlineStr">
        <is>
          <t>Accrued expenses and other current liabilities</t>
        </is>
      </c>
      <c r="B10" s="6" t="n">
        <v>16</v>
      </c>
    </row>
    <row r="11">
      <c r="A11" s="4" t="inlineStr">
        <is>
          <t>General and Administrative Expense [Member]</t>
        </is>
      </c>
    </row>
    <row r="12">
      <c r="A12" s="3" t="inlineStr">
        <is>
          <t>Impaired Assets to be Disposed of by Method Other than Sale [Line Items]</t>
        </is>
      </c>
    </row>
    <row r="13">
      <c r="A13" s="4" t="inlineStr">
        <is>
          <t>Depreciation expense</t>
        </is>
      </c>
      <c r="B13" s="7" t="n">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for capital leases (Details) $ in Thousands</t>
        </is>
      </c>
      <c r="B1" s="2" t="inlineStr">
        <is>
          <t>Dec. 31, 2021USD ($)</t>
        </is>
      </c>
    </row>
    <row r="2">
      <c r="A2" s="3" t="inlineStr">
        <is>
          <t>Leases</t>
        </is>
      </c>
    </row>
    <row r="3">
      <c r="A3" s="4" t="inlineStr">
        <is>
          <t>2022</t>
        </is>
      </c>
      <c r="B3" s="7" t="n">
        <v>912</v>
      </c>
    </row>
    <row r="4">
      <c r="A4" s="4" t="inlineStr">
        <is>
          <t>2023</t>
        </is>
      </c>
      <c r="B4" s="6" t="n">
        <v>932</v>
      </c>
    </row>
    <row r="5">
      <c r="A5" s="4" t="inlineStr">
        <is>
          <t>2024</t>
        </is>
      </c>
      <c r="B5" s="6" t="n">
        <v>883</v>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lease payments</t>
        </is>
      </c>
      <c r="B9" s="7" t="n">
        <v>27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1</t>
        </is>
      </c>
      <c r="C2" s="2" t="inlineStr">
        <is>
          <t>Dec. 31, 2020</t>
        </is>
      </c>
    </row>
    <row r="3">
      <c r="A3" s="3" t="inlineStr">
        <is>
          <t>Short-term Debt [Line Items]</t>
        </is>
      </c>
    </row>
    <row r="4">
      <c r="A4" s="4" t="inlineStr">
        <is>
          <t>Payments for rent</t>
        </is>
      </c>
      <c r="B4" s="7" t="n">
        <v>24</v>
      </c>
      <c r="C4" s="7" t="n">
        <v>0</v>
      </c>
    </row>
    <row r="5">
      <c r="A5" s="4" t="inlineStr">
        <is>
          <t>Year 2022</t>
        </is>
      </c>
      <c r="B5" s="6" t="n">
        <v>912</v>
      </c>
    </row>
    <row r="6">
      <c r="A6" s="4" t="inlineStr">
        <is>
          <t>Year 2023</t>
        </is>
      </c>
      <c r="B6" s="6" t="n">
        <v>932</v>
      </c>
    </row>
    <row r="7">
      <c r="A7" s="4" t="inlineStr">
        <is>
          <t>New Leases [Member]</t>
        </is>
      </c>
    </row>
    <row r="8">
      <c r="A8" s="3" t="inlineStr">
        <is>
          <t>Short-term Debt [Line Items]</t>
        </is>
      </c>
    </row>
    <row r="9">
      <c r="A9" s="4" t="inlineStr">
        <is>
          <t>Year 2022</t>
        </is>
      </c>
      <c r="B9" s="6" t="n">
        <v>75</v>
      </c>
    </row>
    <row r="10">
      <c r="A10" s="4" t="inlineStr">
        <is>
          <t>Year 2023</t>
        </is>
      </c>
      <c r="B10" s="7" t="n">
        <v>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1</t>
        </is>
      </c>
      <c r="C1" s="2" t="inlineStr">
        <is>
          <t>Dec. 31, 2020</t>
        </is>
      </c>
    </row>
    <row r="2">
      <c r="A2" s="3" t="inlineStr">
        <is>
          <t>Payables and Accruals [Abstract]</t>
        </is>
      </c>
    </row>
    <row r="3">
      <c r="A3" s="4" t="inlineStr">
        <is>
          <t>Compensation and Employee Benefits</t>
        </is>
      </c>
      <c r="B3" s="7" t="n">
        <v>557</v>
      </c>
      <c r="C3" s="4" t="inlineStr">
        <is>
          <t xml:space="preserve"> </t>
        </is>
      </c>
    </row>
    <row r="4">
      <c r="A4" s="4" t="inlineStr">
        <is>
          <t>CWRU License Agreement fee</t>
        </is>
      </c>
      <c r="B4" s="4" t="inlineStr">
        <is>
          <t xml:space="preserve"> </t>
        </is>
      </c>
      <c r="C4" s="6" t="n">
        <v>223</v>
      </c>
    </row>
    <row r="5">
      <c r="A5" s="4" t="inlineStr">
        <is>
          <t>CWRU License Agreement Amendment fee</t>
        </is>
      </c>
      <c r="B5" s="4" t="inlineStr">
        <is>
          <t xml:space="preserve"> </t>
        </is>
      </c>
      <c r="C5" s="6" t="n">
        <v>100</v>
      </c>
    </row>
    <row r="6">
      <c r="A6" s="4" t="inlineStr">
        <is>
          <t>CWRU Amended License Agreement - Royalty fee</t>
        </is>
      </c>
      <c r="B6" s="6" t="n">
        <v>25</v>
      </c>
      <c r="C6" s="4" t="inlineStr">
        <is>
          <t xml:space="preserve"> </t>
        </is>
      </c>
    </row>
    <row r="7">
      <c r="A7" s="4" t="inlineStr">
        <is>
          <t>Operating expenses</t>
        </is>
      </c>
      <c r="B7" s="6" t="n">
        <v>531</v>
      </c>
      <c r="C7" s="6" t="n">
        <v>49</v>
      </c>
    </row>
    <row r="8">
      <c r="A8" s="4" t="inlineStr">
        <is>
          <t>EsoGuard mailer supplies</t>
        </is>
      </c>
      <c r="B8" s="4" t="inlineStr">
        <is>
          <t xml:space="preserve"> </t>
        </is>
      </c>
      <c r="C8" s="6" t="n">
        <v>22</v>
      </c>
    </row>
    <row r="9">
      <c r="A9" s="4" t="inlineStr">
        <is>
          <t>Total accrued expenses and other current liabilities</t>
        </is>
      </c>
      <c r="B9" s="7" t="n">
        <v>1113</v>
      </c>
      <c r="C9" s="7" t="n">
        <v>3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Stock Options Issued and Outstanding Activities (Details) - $ / shares</t>
        </is>
      </c>
      <c r="C1" s="2" t="inlineStr">
        <is>
          <t>12 Months Ended</t>
        </is>
      </c>
    </row>
    <row r="2">
      <c r="C2" s="2" t="inlineStr">
        <is>
          <t>Dec. 31, 2021</t>
        </is>
      </c>
      <c r="D2" s="2" t="inlineStr">
        <is>
          <t>Dec. 31, 2020</t>
        </is>
      </c>
      <c r="E2" s="2" t="inlineStr">
        <is>
          <t>Dec. 31, 2019</t>
        </is>
      </c>
    </row>
    <row r="3">
      <c r="A3" s="3" t="inlineStr">
        <is>
          <t>Share-based Payment Arrangement [Abstract]</t>
        </is>
      </c>
    </row>
    <row r="4">
      <c r="A4" s="4" t="inlineStr">
        <is>
          <t>Number of Stock Options, Outstanding Balance Beginning</t>
        </is>
      </c>
      <c r="C4" s="6" t="n">
        <v>1399242</v>
      </c>
      <c r="D4" s="6" t="n">
        <v>1403945</v>
      </c>
    </row>
    <row r="5">
      <c r="A5" s="4" t="inlineStr">
        <is>
          <t>Weighted Average Exercise Price, Outstanding Balance Beginning</t>
        </is>
      </c>
      <c r="C5" s="9" t="n">
        <v>0.61</v>
      </c>
      <c r="D5" s="9" t="n">
        <v>0.61</v>
      </c>
    </row>
    <row r="6">
      <c r="A6" s="4" t="inlineStr">
        <is>
          <t>Remaining Contractual Term (Years), Ending Outstanding</t>
        </is>
      </c>
      <c r="C6" s="4" t="inlineStr">
        <is>
          <t>7 years</t>
        </is>
      </c>
      <c r="D6" s="4" t="inlineStr">
        <is>
          <t>8 years</t>
        </is>
      </c>
      <c r="E6" s="4" t="inlineStr">
        <is>
          <t>9 years</t>
        </is>
      </c>
    </row>
    <row r="7">
      <c r="A7" s="4" t="inlineStr">
        <is>
          <t>Number of Stock Options, Granted</t>
        </is>
      </c>
      <c r="B7" s="4" t="inlineStr">
        <is>
          <t>[1]</t>
        </is>
      </c>
      <c r="C7" s="6" t="n">
        <v>20000</v>
      </c>
      <c r="D7" s="4" t="inlineStr">
        <is>
          <t xml:space="preserve"> </t>
        </is>
      </c>
    </row>
    <row r="8">
      <c r="A8" s="4" t="inlineStr">
        <is>
          <t>Weighted Average Exercise Price, Granted</t>
        </is>
      </c>
      <c r="B8" s="4" t="inlineStr">
        <is>
          <t>[1]</t>
        </is>
      </c>
      <c r="C8" s="9" t="n">
        <v>9.08</v>
      </c>
      <c r="D8" s="4" t="inlineStr">
        <is>
          <t xml:space="preserve"> </t>
        </is>
      </c>
    </row>
    <row r="9">
      <c r="A9" s="4" t="inlineStr">
        <is>
          <t>Number of Stock Options, Exercised</t>
        </is>
      </c>
      <c r="C9" s="4" t="inlineStr">
        <is>
          <t xml:space="preserve"> </t>
        </is>
      </c>
      <c r="D9" s="6" t="n">
        <v>-4703</v>
      </c>
    </row>
    <row r="10">
      <c r="A10" s="4" t="inlineStr">
        <is>
          <t>Weighted Average Exercise Price, Exercised</t>
        </is>
      </c>
      <c r="C10" s="4" t="inlineStr">
        <is>
          <t xml:space="preserve"> </t>
        </is>
      </c>
      <c r="D10" s="9" t="n">
        <v>1.06</v>
      </c>
    </row>
    <row r="11">
      <c r="A11" s="4" t="inlineStr">
        <is>
          <t>Number of Stock Options, Forfeited</t>
        </is>
      </c>
      <c r="C11" s="4" t="inlineStr">
        <is>
          <t xml:space="preserve"> </t>
        </is>
      </c>
      <c r="D11" s="4" t="inlineStr">
        <is>
          <t xml:space="preserve"> </t>
        </is>
      </c>
    </row>
    <row r="12">
      <c r="A12" s="4" t="inlineStr">
        <is>
          <t>Weighted Average Exercise Price, Forfeited</t>
        </is>
      </c>
      <c r="C12" s="4" t="inlineStr">
        <is>
          <t xml:space="preserve"> </t>
        </is>
      </c>
      <c r="D12" s="4" t="inlineStr">
        <is>
          <t xml:space="preserve"> </t>
        </is>
      </c>
    </row>
    <row r="13">
      <c r="A13" s="4" t="inlineStr">
        <is>
          <t>Number of Stock Options, Outstanding Balance Ending</t>
        </is>
      </c>
      <c r="C13" s="6" t="n">
        <v>1419242</v>
      </c>
      <c r="D13" s="6" t="n">
        <v>1399242</v>
      </c>
      <c r="E13" s="6" t="n">
        <v>1403945</v>
      </c>
    </row>
    <row r="14">
      <c r="A14" s="4" t="inlineStr">
        <is>
          <t>Number of Stock Options, Outstanding Balance Ending</t>
        </is>
      </c>
      <c r="C14" s="9" t="n">
        <v>0.6</v>
      </c>
      <c r="D14" s="9" t="n">
        <v>0.61</v>
      </c>
      <c r="E14" s="9" t="n">
        <v>0.61</v>
      </c>
    </row>
    <row r="15">
      <c r="A15" s="4" t="inlineStr">
        <is>
          <t>Number of Stock Options Vested and Exercisable</t>
        </is>
      </c>
      <c r="C15" s="6" t="n">
        <v>1337417</v>
      </c>
    </row>
    <row r="16">
      <c r="A16" s="4" t="inlineStr">
        <is>
          <t>Weighted Average Exercise Price, Vested and Exercisable</t>
        </is>
      </c>
      <c r="C16" s="9" t="n">
        <v>0.61</v>
      </c>
    </row>
    <row r="17">
      <c r="A17" s="4" t="inlineStr">
        <is>
          <t>Remaining Contractual Term (Years), Vested and Exercisable</t>
        </is>
      </c>
      <c r="C17" s="4" t="inlineStr">
        <is>
          <t>7 years</t>
        </is>
      </c>
    </row>
    <row r="18"/>
    <row r="19">
      <c r="A19" s="4" t="inlineStr">
        <is>
          <t>[1]</t>
        </is>
      </c>
      <c r="B19" s="4" t="inlineStr">
        <is>
          <t>Stock
    options granted under the Lucid Diagnostics Inc. 2018 Equity Plan generally vest ratably over twelve quarters, with the vesting commencing
    with the grant date quarter, and have a ten-year contractual term from date-of-grant.</t>
        </is>
      </c>
    </row>
  </sheetData>
  <mergeCells count="4">
    <mergeCell ref="A1:B2"/>
    <mergeCell ref="C1:E1"/>
    <mergeCell ref="A18:D18"/>
    <mergeCell ref="B19:D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Deficit)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7" t="n">
        <v>14</v>
      </c>
      <c r="C2" s="7" t="n">
        <v>223</v>
      </c>
      <c r="D2" s="7" t="n">
        <v>-5546</v>
      </c>
      <c r="E2" s="7" t="n">
        <v>-5309</v>
      </c>
    </row>
    <row r="3">
      <c r="A3" s="4" t="inlineStr">
        <is>
          <t>Beginning balance, shares at Dec. 31, 2019</t>
        </is>
      </c>
      <c r="B3" s="6" t="n">
        <v>14110004</v>
      </c>
    </row>
    <row r="4">
      <c r="A4" s="4" t="inlineStr">
        <is>
          <t>Exercise - stock options - Lucid Diagnostics Inc. 2018 Equity Plan</t>
        </is>
      </c>
      <c r="B4" s="4" t="inlineStr">
        <is>
          <t xml:space="preserve"> </t>
        </is>
      </c>
      <c r="C4" s="6" t="n">
        <v>5</v>
      </c>
      <c r="D4" s="4" t="inlineStr">
        <is>
          <t xml:space="preserve"> </t>
        </is>
      </c>
      <c r="E4" s="7" t="n">
        <v>5</v>
      </c>
    </row>
    <row r="5">
      <c r="A5" s="4" t="inlineStr">
        <is>
          <t>Exercise - stock options - Lucid Diagnostics Inc. 2018 Equity Plan, shares</t>
        </is>
      </c>
      <c r="B5" s="6" t="n">
        <v>4703</v>
      </c>
      <c r="E5" s="6" t="n">
        <v>4703</v>
      </c>
    </row>
    <row r="6">
      <c r="A6" s="4" t="inlineStr">
        <is>
          <t>Stock-based compensation - Lucid Diagnostics Inc. 2018 Equity Plan</t>
        </is>
      </c>
      <c r="B6" s="4" t="inlineStr">
        <is>
          <t xml:space="preserve"> </t>
        </is>
      </c>
      <c r="C6" s="6" t="n">
        <v>53</v>
      </c>
      <c r="D6" s="4" t="inlineStr">
        <is>
          <t xml:space="preserve"> </t>
        </is>
      </c>
      <c r="E6" s="7" t="n">
        <v>53</v>
      </c>
    </row>
    <row r="7">
      <c r="A7" s="4" t="inlineStr">
        <is>
          <t>Stock-based compensation - PAVmed Inc. 2014 Equity Plan</t>
        </is>
      </c>
      <c r="B7" s="4" t="inlineStr">
        <is>
          <t xml:space="preserve"> </t>
        </is>
      </c>
      <c r="C7" s="6" t="n">
        <v>13</v>
      </c>
      <c r="D7" s="4" t="inlineStr">
        <is>
          <t xml:space="preserve"> </t>
        </is>
      </c>
      <c r="E7" s="6" t="n">
        <v>13</v>
      </c>
    </row>
    <row r="8">
      <c r="A8" s="4" t="inlineStr">
        <is>
          <t>Net loss</t>
        </is>
      </c>
      <c r="B8" s="4" t="inlineStr">
        <is>
          <t xml:space="preserve"> </t>
        </is>
      </c>
      <c r="C8" s="4" t="inlineStr">
        <is>
          <t xml:space="preserve"> </t>
        </is>
      </c>
      <c r="D8" s="6" t="n">
        <v>-8280</v>
      </c>
      <c r="E8" s="6" t="n">
        <v>-8280</v>
      </c>
    </row>
    <row r="9">
      <c r="A9" s="4" t="inlineStr">
        <is>
          <t>Ending balance, value at Dec. 31, 2020</t>
        </is>
      </c>
      <c r="B9" s="7" t="n">
        <v>14</v>
      </c>
      <c r="C9" s="6" t="n">
        <v>294</v>
      </c>
      <c r="D9" s="6" t="n">
        <v>-13826</v>
      </c>
      <c r="E9" s="7" t="n">
        <v>-13518</v>
      </c>
    </row>
    <row r="10">
      <c r="A10" s="4" t="inlineStr">
        <is>
          <t>Ending balance, shares at Dec. 31, 2020</t>
        </is>
      </c>
      <c r="B10" s="6" t="n">
        <v>14114707</v>
      </c>
    </row>
    <row r="11">
      <c r="A11" s="4" t="inlineStr">
        <is>
          <t>Exercise - stock options - Lucid Diagnostics Inc. 2018 Equity Plan, shares</t>
        </is>
      </c>
      <c r="E11" s="4" t="inlineStr">
        <is>
          <t xml:space="preserve"> </t>
        </is>
      </c>
    </row>
    <row r="12">
      <c r="A12" s="4" t="inlineStr">
        <is>
          <t>Stock-based compensation - Lucid Diagnostics Inc. 2018 Equity Plan</t>
        </is>
      </c>
      <c r="B12" s="4" t="inlineStr">
        <is>
          <t xml:space="preserve"> </t>
        </is>
      </c>
      <c r="C12" s="6" t="n">
        <v>9134</v>
      </c>
      <c r="D12" s="4" t="inlineStr">
        <is>
          <t xml:space="preserve"> </t>
        </is>
      </c>
      <c r="E12" s="7" t="n">
        <v>9134</v>
      </c>
    </row>
    <row r="13">
      <c r="A13" s="4" t="inlineStr">
        <is>
          <t>Issue of common stock - conversion of Senior Unsecured Promissory Note</t>
        </is>
      </c>
      <c r="B13" s="7" t="n">
        <v>16</v>
      </c>
      <c r="C13" s="6" t="n">
        <v>22384</v>
      </c>
      <c r="D13" s="4" t="inlineStr">
        <is>
          <t xml:space="preserve"> </t>
        </is>
      </c>
      <c r="E13" s="6" t="n">
        <v>22400</v>
      </c>
    </row>
    <row r="14">
      <c r="A14" s="4" t="inlineStr">
        <is>
          <t>Issue of common stock - conversion of Senior Unsecured Promissory Note, shares</t>
        </is>
      </c>
      <c r="B14" s="6" t="n">
        <v>15803200</v>
      </c>
    </row>
    <row r="15">
      <c r="A15" s="4" t="inlineStr">
        <is>
          <t>Issuance of common stock - IPO, net of fees</t>
        </is>
      </c>
      <c r="B15" s="7" t="n">
        <v>5</v>
      </c>
      <c r="C15" s="6" t="n">
        <v>64331</v>
      </c>
      <c r="D15" s="4" t="inlineStr">
        <is>
          <t xml:space="preserve"> </t>
        </is>
      </c>
      <c r="E15" s="6" t="n">
        <v>64336</v>
      </c>
    </row>
    <row r="16">
      <c r="A16" s="4" t="inlineStr">
        <is>
          <t>Issuance of common stock - IPO, net of fees, shares</t>
        </is>
      </c>
      <c r="B16" s="6" t="n">
        <v>5000000</v>
      </c>
    </row>
    <row r="17">
      <c r="A17" s="4" t="inlineStr">
        <is>
          <t>Stock-based compensation - PAVmed Inc. 2014 Equity Plan</t>
        </is>
      </c>
      <c r="B17" s="4" t="inlineStr">
        <is>
          <t xml:space="preserve"> </t>
        </is>
      </c>
      <c r="C17" s="6" t="n">
        <v>465</v>
      </c>
      <c r="D17" s="4" t="inlineStr">
        <is>
          <t xml:space="preserve"> </t>
        </is>
      </c>
      <c r="E17" s="6" t="n">
        <v>465</v>
      </c>
    </row>
    <row r="18">
      <c r="A18" s="4" t="inlineStr">
        <is>
          <t>Net loss</t>
        </is>
      </c>
      <c r="B18" s="4" t="inlineStr">
        <is>
          <t xml:space="preserve"> </t>
        </is>
      </c>
      <c r="C18" s="4" t="inlineStr">
        <is>
          <t xml:space="preserve"> </t>
        </is>
      </c>
      <c r="D18" s="6" t="n">
        <v>-28078</v>
      </c>
      <c r="E18" s="6" t="n">
        <v>-28078</v>
      </c>
    </row>
    <row r="19">
      <c r="A19" s="4" t="inlineStr">
        <is>
          <t>Ending balance, value at Dec. 31, 2021</t>
        </is>
      </c>
      <c r="B19" s="7" t="n">
        <v>35</v>
      </c>
      <c r="C19" s="7" t="n">
        <v>96608</v>
      </c>
      <c r="D19" s="7" t="n">
        <v>-41904</v>
      </c>
      <c r="E19" s="7" t="n">
        <v>54739</v>
      </c>
    </row>
    <row r="20">
      <c r="A20" s="4" t="inlineStr">
        <is>
          <t>Ending balance, shares at Dec. 31, 2021</t>
        </is>
      </c>
      <c r="B20" s="6" t="n">
        <v>349179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7" t="n">
        <v>9599</v>
      </c>
      <c r="C4" s="7" t="n">
        <v>65</v>
      </c>
    </row>
    <row r="5">
      <c r="A5" s="4" t="inlineStr">
        <is>
          <t>2018 Equity Plan [Member] | Selling and Marketing Expense [Member]</t>
        </is>
      </c>
    </row>
    <row r="6">
      <c r="A6" s="3" t="inlineStr">
        <is>
          <t>Share-based Compensation Arrangement by Share-based Payment Award [Line Items]</t>
        </is>
      </c>
    </row>
    <row r="7">
      <c r="A7" s="4" t="inlineStr">
        <is>
          <t>Total stock-based compensation expense</t>
        </is>
      </c>
      <c r="B7" s="6" t="n">
        <v>8</v>
      </c>
      <c r="C7" s="4" t="inlineStr">
        <is>
          <t xml:space="preserve"> </t>
        </is>
      </c>
    </row>
    <row r="8">
      <c r="A8" s="4" t="inlineStr">
        <is>
          <t>2018 Equity Plan [Member] | General and Administrative Expense [Member]</t>
        </is>
      </c>
    </row>
    <row r="9">
      <c r="A9" s="3" t="inlineStr">
        <is>
          <t>Share-based Compensation Arrangement by Share-based Payment Award [Line Items]</t>
        </is>
      </c>
    </row>
    <row r="10">
      <c r="A10" s="4" t="inlineStr">
        <is>
          <t>Total stock-based compensation expense</t>
        </is>
      </c>
      <c r="B10" s="6" t="n">
        <v>9073</v>
      </c>
      <c r="C10" s="4" t="inlineStr">
        <is>
          <t xml:space="preserve"> </t>
        </is>
      </c>
    </row>
    <row r="11">
      <c r="A11" s="4" t="inlineStr">
        <is>
          <t>2018 Equity Plan [Member] | Research and Development Expense [Member]</t>
        </is>
      </c>
    </row>
    <row r="12">
      <c r="A12" s="3" t="inlineStr">
        <is>
          <t>Share-based Compensation Arrangement by Share-based Payment Award [Line Items]</t>
        </is>
      </c>
    </row>
    <row r="13">
      <c r="A13" s="4" t="inlineStr">
        <is>
          <t>Total stock-based compensation expense</t>
        </is>
      </c>
      <c r="B13" s="6" t="n">
        <v>66</v>
      </c>
      <c r="C13" s="6" t="n">
        <v>52</v>
      </c>
    </row>
    <row r="14">
      <c r="A14" s="4" t="inlineStr">
        <is>
          <t>PAVmed Inc 2014 EquityPlan [Member] | Selling and Marketing Expense [Member]</t>
        </is>
      </c>
    </row>
    <row r="15">
      <c r="A15" s="3" t="inlineStr">
        <is>
          <t>Share-based Compensation Arrangement by Share-based Payment Award [Line Items]</t>
        </is>
      </c>
    </row>
    <row r="16">
      <c r="A16" s="4" t="inlineStr">
        <is>
          <t>Total stock-based compensation expense</t>
        </is>
      </c>
      <c r="B16" s="6" t="n">
        <v>202</v>
      </c>
      <c r="C16" s="4" t="inlineStr">
        <is>
          <t xml:space="preserve"> </t>
        </is>
      </c>
    </row>
    <row r="17">
      <c r="A17" s="4" t="inlineStr">
        <is>
          <t>PAVmed Inc 2014 EquityPlan [Member] | General and Administrative Expense [Member]</t>
        </is>
      </c>
    </row>
    <row r="18">
      <c r="A18" s="3" t="inlineStr">
        <is>
          <t>Share-based Compensation Arrangement by Share-based Payment Award [Line Items]</t>
        </is>
      </c>
    </row>
    <row r="19">
      <c r="A19" s="4" t="inlineStr">
        <is>
          <t>Total stock-based compensation expense</t>
        </is>
      </c>
      <c r="B19" s="6" t="n">
        <v>38</v>
      </c>
      <c r="C19" s="4" t="inlineStr">
        <is>
          <t xml:space="preserve"> </t>
        </is>
      </c>
    </row>
    <row r="20">
      <c r="A20" s="4" t="inlineStr">
        <is>
          <t>PAVmed Inc 2014 EquityPlan [Member] | Research and Development Expense [Member]</t>
        </is>
      </c>
    </row>
    <row r="21">
      <c r="A21" s="3" t="inlineStr">
        <is>
          <t>Share-based Compensation Arrangement by Share-based Payment Award [Line Items]</t>
        </is>
      </c>
    </row>
    <row r="22">
      <c r="A22" s="4" t="inlineStr">
        <is>
          <t>Total stock-based compensation expense</t>
        </is>
      </c>
      <c r="B22" s="7" t="n">
        <v>212</v>
      </c>
      <c r="C22" s="7" t="n">
        <v>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chedule of Unrecognized Compensation Expense and Weighted Average Remaining Service Period (Details) $ in Thousands</t>
        </is>
      </c>
      <c r="B1" s="2" t="inlineStr">
        <is>
          <t>12 Months Ended</t>
        </is>
      </c>
    </row>
    <row r="2">
      <c r="B2" s="2" t="inlineStr">
        <is>
          <t>Dec. 31, 2021USD ($)</t>
        </is>
      </c>
    </row>
    <row r="3">
      <c r="A3" s="4" t="inlineStr">
        <is>
          <t>Stock Options [Member] | Lucid Diagnostics Inc 2018 Equity Plan [Member]</t>
        </is>
      </c>
    </row>
    <row r="4">
      <c r="A4" s="3" t="inlineStr">
        <is>
          <t>Share-based Compensation Arrangement by Share-based Payment Award [Line Items]</t>
        </is>
      </c>
    </row>
    <row r="5">
      <c r="A5" s="4" t="inlineStr">
        <is>
          <t>Unrecognized Expense</t>
        </is>
      </c>
      <c r="B5" s="7" t="n">
        <v>100</v>
      </c>
    </row>
    <row r="6">
      <c r="A6" s="4" t="inlineStr">
        <is>
          <t>Weighted Average Remaining Service Period</t>
        </is>
      </c>
      <c r="B6" s="4" t="inlineStr">
        <is>
          <t>7 months 6 days</t>
        </is>
      </c>
    </row>
    <row r="7">
      <c r="A7" s="4" t="inlineStr">
        <is>
          <t>Stock Options [Member] | PAVmed Inc 2014 EquityPlan [Member]</t>
        </is>
      </c>
    </row>
    <row r="8">
      <c r="A8" s="3" t="inlineStr">
        <is>
          <t>Share-based Compensation Arrangement by Share-based Payment Award [Line Items]</t>
        </is>
      </c>
    </row>
    <row r="9">
      <c r="A9" s="4" t="inlineStr">
        <is>
          <t>Unrecognized Expense</t>
        </is>
      </c>
      <c r="B9" s="7" t="n">
        <v>465</v>
      </c>
    </row>
    <row r="10">
      <c r="A10" s="4" t="inlineStr">
        <is>
          <t>Weighted Average Remaining Service Period</t>
        </is>
      </c>
      <c r="B10" s="4" t="inlineStr">
        <is>
          <t>2 years 2 months 12 days</t>
        </is>
      </c>
    </row>
    <row r="11">
      <c r="A11" s="4" t="inlineStr">
        <is>
          <t>Restricted Stock [Member] | Lucid Diagnostics Inc 2018 Equity Plan [Member]</t>
        </is>
      </c>
    </row>
    <row r="12">
      <c r="A12" s="3" t="inlineStr">
        <is>
          <t>Share-based Compensation Arrangement by Share-based Payment Award [Line Items]</t>
        </is>
      </c>
    </row>
    <row r="13">
      <c r="A13" s="4" t="inlineStr">
        <is>
          <t>Unrecognized Expense</t>
        </is>
      </c>
      <c r="B13" s="7" t="n">
        <v>16000</v>
      </c>
    </row>
    <row r="14">
      <c r="A14" s="4" t="inlineStr">
        <is>
          <t>Weighted Average Remaining Service Period</t>
        </is>
      </c>
      <c r="B14" s="4" t="inlineStr">
        <is>
          <t>1 year 3 months 18 days</t>
        </is>
      </c>
    </row>
    <row r="15">
      <c r="A15" s="4" t="inlineStr">
        <is>
          <t>Restricted Stock [Member] | PAVmed Inc 2014 EquityPlan [Member]</t>
        </is>
      </c>
    </row>
    <row r="16">
      <c r="A16" s="3" t="inlineStr">
        <is>
          <t>Share-based Compensation Arrangement by Share-based Payment Award [Line Items]</t>
        </is>
      </c>
    </row>
    <row r="17">
      <c r="A17" s="4" t="inlineStr">
        <is>
          <t>Unrecognized Expense</t>
        </is>
      </c>
      <c r="B17" s="4" t="inlineStr">
        <is>
          <t xml:space="preserve"> </t>
        </is>
      </c>
    </row>
    <row r="18">
      <c r="A18" s="4" t="inlineStr">
        <is>
          <t>Weighted Average Remaining Service Period</t>
        </is>
      </c>
      <c r="B18" s="4" t="inlineStr">
        <is>
          <t>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Schedule of Stock-based Compensation Valuation Assumptions (Details)</t>
        </is>
      </c>
      <c r="B1" s="2" t="inlineStr">
        <is>
          <t>12 Months Ended</t>
        </is>
      </c>
    </row>
    <row r="2">
      <c r="B2" s="2" t="inlineStr">
        <is>
          <t>Dec. 31, 2021</t>
        </is>
      </c>
      <c r="C2" s="2" t="inlineStr">
        <is>
          <t>Dec. 31, 2020</t>
        </is>
      </c>
    </row>
    <row r="3">
      <c r="A3" s="3" t="inlineStr">
        <is>
          <t>Share-based Payment Arrangement [Abstract]</t>
        </is>
      </c>
    </row>
    <row r="4">
      <c r="A4" s="4" t="inlineStr">
        <is>
          <t>Expected term of stock options (in years)</t>
        </is>
      </c>
      <c r="B4" s="4" t="inlineStr">
        <is>
          <t>5 years 8 months 12 days</t>
        </is>
      </c>
      <c r="C4" s="4" t="inlineStr">
        <is>
          <t>0 years</t>
        </is>
      </c>
    </row>
    <row r="5">
      <c r="A5" s="4" t="inlineStr">
        <is>
          <t>Expected stock price volatility</t>
        </is>
      </c>
      <c r="B5" s="4" t="inlineStr">
        <is>
          <t>70.00%</t>
        </is>
      </c>
      <c r="C5" s="4" t="inlineStr">
        <is>
          <t xml:space="preserve"> </t>
        </is>
      </c>
    </row>
    <row r="6">
      <c r="A6" s="4" t="inlineStr">
        <is>
          <t>Risk free interest rate</t>
        </is>
      </c>
      <c r="B6" s="4" t="inlineStr">
        <is>
          <t>1.30%</t>
        </is>
      </c>
      <c r="C6" s="4" t="inlineStr">
        <is>
          <t xml:space="preserve"> </t>
        </is>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s>
  <sheetData>
    <row r="1">
      <c r="A1" s="1" t="inlineStr">
        <is>
          <t>Stock-Based Compensation (Details Narrative) - USD ($) $ / shares in Units, $ in Thousands</t>
        </is>
      </c>
      <c r="C1" s="2" t="inlineStr">
        <is>
          <t>Mar. 28, 2022</t>
        </is>
      </c>
      <c r="D1" s="2" t="inlineStr">
        <is>
          <t>Dec. 15, 2021</t>
        </is>
      </c>
      <c r="E1" s="2" t="inlineStr">
        <is>
          <t>Oct. 14, 2021</t>
        </is>
      </c>
      <c r="F1" s="2" t="inlineStr">
        <is>
          <t>Jun. 21, 2021</t>
        </is>
      </c>
      <c r="G1" s="2" t="inlineStr">
        <is>
          <t>Mar. 02, 2021</t>
        </is>
      </c>
      <c r="H1" s="2" t="inlineStr">
        <is>
          <t>May 12, 2018</t>
        </is>
      </c>
      <c r="I1" s="2" t="inlineStr">
        <is>
          <t>Sep. 30, 2021</t>
        </is>
      </c>
      <c r="J1" s="2" t="inlineStr">
        <is>
          <t>Jul. 31, 2021</t>
        </is>
      </c>
      <c r="K1" s="2" t="inlineStr">
        <is>
          <t>Apr. 30, 2021</t>
        </is>
      </c>
      <c r="L1" s="2" t="inlineStr">
        <is>
          <t>Jan. 31, 2020</t>
        </is>
      </c>
      <c r="M1" s="2" t="inlineStr">
        <is>
          <t>Dec. 31, 2021</t>
        </is>
      </c>
      <c r="N1" s="2" t="inlineStr">
        <is>
          <t>Dec. 31, 2020</t>
        </is>
      </c>
      <c r="O1" s="2" t="inlineStr">
        <is>
          <t>Mar. 29, 2022</t>
        </is>
      </c>
      <c r="P1" s="2" t="inlineStr">
        <is>
          <t>Mar. 31, 2021</t>
        </is>
      </c>
    </row>
    <row r="2">
      <c r="A2" s="3" t="inlineStr">
        <is>
          <t>Share-based Compensation Arrangement by Share-based Payment Award [Line Items]</t>
        </is>
      </c>
    </row>
    <row r="3">
      <c r="A3" s="4" t="inlineStr">
        <is>
          <t>Number of stock options exercised</t>
        </is>
      </c>
      <c r="M3" s="4" t="inlineStr">
        <is>
          <t xml:space="preserve"> </t>
        </is>
      </c>
      <c r="N3" s="6" t="n">
        <v>4703</v>
      </c>
    </row>
    <row r="4">
      <c r="A4" s="4" t="inlineStr">
        <is>
          <t>Proceeds from exercise of stock options</t>
        </is>
      </c>
      <c r="M4" s="4" t="inlineStr">
        <is>
          <t xml:space="preserve"> </t>
        </is>
      </c>
      <c r="N4" s="7" t="n">
        <v>5</v>
      </c>
    </row>
    <row r="5">
      <c r="A5" s="4" t="inlineStr">
        <is>
          <t>Number of stock options granted</t>
        </is>
      </c>
      <c r="B5" s="4" t="inlineStr">
        <is>
          <t>[1]</t>
        </is>
      </c>
      <c r="M5" s="6" t="n">
        <v>20000</v>
      </c>
      <c r="N5" s="4" t="inlineStr">
        <is>
          <t xml:space="preserve"> </t>
        </is>
      </c>
    </row>
    <row r="6">
      <c r="A6" s="4" t="inlineStr">
        <is>
          <t>Share-based Compensation Arrangements by Share-based Payment Award, Options, Grants in Period, Weighted Average Exercise Price</t>
        </is>
      </c>
      <c r="B6" s="4" t="inlineStr">
        <is>
          <t>[1]</t>
        </is>
      </c>
      <c r="M6" s="9" t="n">
        <v>9.08</v>
      </c>
      <c r="N6" s="4" t="inlineStr">
        <is>
          <t xml:space="preserve"> </t>
        </is>
      </c>
    </row>
    <row r="7">
      <c r="A7" s="4" t="inlineStr">
        <is>
          <t>Offering scenario, description</t>
        </is>
      </c>
      <c r="M7" s="4" t="inlineStr">
        <is>
          <t>a relative weighting ranged from 75%-97.5% for to the IPO scenario and the relative weighting ranged from 2.5%-25%
for the stay private scenario</t>
        </is>
      </c>
    </row>
    <row r="8">
      <c r="A8" s="4" t="inlineStr">
        <is>
          <t>2018 Equity Plan [Member]</t>
        </is>
      </c>
    </row>
    <row r="9">
      <c r="A9" s="3" t="inlineStr">
        <is>
          <t>Share-based Compensation Arrangement by Share-based Payment Award [Line Items]</t>
        </is>
      </c>
    </row>
    <row r="10">
      <c r="A10" s="4" t="inlineStr">
        <is>
          <t>Common Stock, Capital Shares Reserved for Future Issuance</t>
        </is>
      </c>
      <c r="M10" s="6" t="n">
        <v>5644000</v>
      </c>
    </row>
    <row r="11">
      <c r="A11" s="4" t="inlineStr">
        <is>
          <t>Options grant</t>
        </is>
      </c>
      <c r="M11" s="6" t="n">
        <v>2752615</v>
      </c>
    </row>
    <row r="12">
      <c r="A12" s="4" t="inlineStr">
        <is>
          <t>Share reservation not diminished</t>
        </is>
      </c>
      <c r="M12" s="6" t="n">
        <v>473300</v>
      </c>
    </row>
    <row r="13">
      <c r="A13" s="4" t="inlineStr">
        <is>
          <t>Number of stock options exercised</t>
        </is>
      </c>
      <c r="L13" s="6" t="n">
        <v>4703</v>
      </c>
      <c r="N13" s="6" t="n">
        <v>4703</v>
      </c>
    </row>
    <row r="14">
      <c r="A14" s="4" t="inlineStr">
        <is>
          <t>Proceeds from exercise of stock options</t>
        </is>
      </c>
      <c r="L14" s="7" t="n">
        <v>4999</v>
      </c>
    </row>
    <row r="15">
      <c r="A15" s="4" t="inlineStr">
        <is>
          <t>2018 Equity Plan [Member] | Restricted Stock Units (RSUs) [Member]</t>
        </is>
      </c>
    </row>
    <row r="16">
      <c r="A16" s="3" t="inlineStr">
        <is>
          <t>Share-based Compensation Arrangement by Share-based Payment Award [Line Items]</t>
        </is>
      </c>
    </row>
    <row r="17">
      <c r="A17" s="4" t="inlineStr">
        <is>
          <t>Number of restricted stock awards granted</t>
        </is>
      </c>
      <c r="D17" s="6" t="n">
        <v>50000</v>
      </c>
      <c r="E17" s="6" t="n">
        <v>84660</v>
      </c>
      <c r="G17" s="6" t="n">
        <v>1467440</v>
      </c>
      <c r="I17" s="6" t="n">
        <v>169320</v>
      </c>
      <c r="J17" s="6" t="n">
        <v>84660</v>
      </c>
      <c r="K17" s="6" t="n">
        <v>91715</v>
      </c>
      <c r="M17" s="6" t="n">
        <v>1897795</v>
      </c>
    </row>
    <row r="18">
      <c r="A18" s="4" t="inlineStr">
        <is>
          <t>Aggregate grant date fair value</t>
        </is>
      </c>
      <c r="D18" s="7" t="n">
        <v>300</v>
      </c>
      <c r="E18" s="7" t="n">
        <v>1000</v>
      </c>
      <c r="I18" s="7" t="n">
        <v>2300</v>
      </c>
      <c r="J18" s="7" t="n">
        <v>1100</v>
      </c>
      <c r="K18" s="7" t="n">
        <v>1200</v>
      </c>
      <c r="P18" s="7" t="n">
        <v>18900</v>
      </c>
    </row>
    <row r="19">
      <c r="A19" s="4" t="inlineStr">
        <is>
          <t>Number of restricted stock awards forfeited</t>
        </is>
      </c>
      <c r="M19" s="6" t="n">
        <v>7055</v>
      </c>
    </row>
    <row r="20">
      <c r="A20" s="4" t="inlineStr">
        <is>
          <t>2018 Equity Plan [Member] | Investor [Member]</t>
        </is>
      </c>
    </row>
    <row r="21">
      <c r="A21" s="3" t="inlineStr">
        <is>
          <t>Share-based Compensation Arrangement by Share-based Payment Award [Line Items]</t>
        </is>
      </c>
    </row>
    <row r="22">
      <c r="A22" s="4" t="inlineStr">
        <is>
          <t>Number of stock options granted</t>
        </is>
      </c>
      <c r="H22" s="6" t="n">
        <v>141100</v>
      </c>
    </row>
    <row r="23">
      <c r="A23" s="4" t="inlineStr">
        <is>
          <t>Share-based Compensation Arrangements by Share-based Payment Award, Options, Grants in Period, Weighted Average Exercise Price</t>
        </is>
      </c>
      <c r="H23" s="9" t="n">
        <v>0.35</v>
      </c>
    </row>
    <row r="24">
      <c r="A24" s="4" t="inlineStr">
        <is>
          <t>Share-based Compensation Arrangement by Share-based Payment Award, Award Vesting Rights</t>
        </is>
      </c>
      <c r="H24" s="4" t="inlineStr">
        <is>
          <t>vesting
ratably on a quarterly basis commencing June 30, 2018 and ending March 31, 2021</t>
        </is>
      </c>
    </row>
    <row r="25">
      <c r="A25" s="4" t="inlineStr">
        <is>
          <t>Share-based Compensation Arrangement by Share-based Payment Award, Award Vesting Period</t>
        </is>
      </c>
      <c r="H25" s="4" t="inlineStr">
        <is>
          <t>10 years</t>
        </is>
      </c>
    </row>
    <row r="26">
      <c r="A26" s="4" t="inlineStr">
        <is>
          <t>2018 Equity Plan [Member] | Subsequent Event [Member]</t>
        </is>
      </c>
    </row>
    <row r="27">
      <c r="A27" s="3" t="inlineStr">
        <is>
          <t>Share-based Compensation Arrangement by Share-based Payment Award [Line Items]</t>
        </is>
      </c>
    </row>
    <row r="28">
      <c r="A28" s="4" t="inlineStr">
        <is>
          <t>Options grant</t>
        </is>
      </c>
      <c r="O28" s="6" t="n">
        <v>1800000</v>
      </c>
    </row>
    <row r="29">
      <c r="A29" s="4" t="inlineStr">
        <is>
          <t>Weighted average exercise price</t>
        </is>
      </c>
      <c r="O29" s="9" t="n">
        <v>4.16</v>
      </c>
    </row>
    <row r="30">
      <c r="A30" s="4" t="inlineStr">
        <is>
          <t>Shares issued, restricted stock awards</t>
        </is>
      </c>
      <c r="C30" s="6" t="n">
        <v>320000</v>
      </c>
    </row>
    <row r="31">
      <c r="A31" s="4" t="inlineStr">
        <is>
          <t>Weighted average grant date fair value, per share</t>
        </is>
      </c>
      <c r="C31" s="9" t="n">
        <v>4.52</v>
      </c>
    </row>
    <row r="32">
      <c r="A32" s="4" t="inlineStr">
        <is>
          <t>2014 Equity Plan [Member] | PAVmed Inc. [Member]</t>
        </is>
      </c>
    </row>
    <row r="33">
      <c r="A33" s="3" t="inlineStr">
        <is>
          <t>Share-based Compensation Arrangement by Share-based Payment Award [Line Items]</t>
        </is>
      </c>
    </row>
    <row r="34">
      <c r="A34" s="4" t="inlineStr">
        <is>
          <t>Number of stock options granted</t>
        </is>
      </c>
      <c r="H34" s="6" t="n">
        <v>25000</v>
      </c>
    </row>
    <row r="35">
      <c r="A35" s="4" t="inlineStr">
        <is>
          <t>Stock options exercise price</t>
        </is>
      </c>
      <c r="H35" s="9" t="n">
        <v>1.59</v>
      </c>
    </row>
    <row r="36">
      <c r="A36" s="4" t="inlineStr">
        <is>
          <t>Stock option contractual period</t>
        </is>
      </c>
      <c r="H36" s="4" t="inlineStr">
        <is>
          <t>10 years</t>
        </is>
      </c>
    </row>
    <row r="37">
      <c r="A37" s="4" t="inlineStr">
        <is>
          <t>2014 Equity Plan [Member] | Lucid Diagnostics Inc [Member]</t>
        </is>
      </c>
    </row>
    <row r="38">
      <c r="A38" s="3" t="inlineStr">
        <is>
          <t>Share-based Compensation Arrangement by Share-based Payment Award [Line Items]</t>
        </is>
      </c>
    </row>
    <row r="39">
      <c r="A39" s="4" t="inlineStr">
        <is>
          <t>Number of stock options granted</t>
        </is>
      </c>
      <c r="F39" s="6" t="n">
        <v>50000</v>
      </c>
    </row>
    <row r="40">
      <c r="A40" s="4" t="inlineStr">
        <is>
          <t>Stock options exercise price</t>
        </is>
      </c>
      <c r="F40" s="9" t="n">
        <v>6.41</v>
      </c>
    </row>
    <row r="41">
      <c r="A41" s="4" t="inlineStr">
        <is>
          <t>Lucid Diagnostics Inc 2018 Equity Plan [Member] | Stock Options [Member]</t>
        </is>
      </c>
    </row>
    <row r="42">
      <c r="A42" s="3" t="inlineStr">
        <is>
          <t>Share-based Compensation Arrangement by Share-based Payment Award [Line Items]</t>
        </is>
      </c>
    </row>
    <row r="43">
      <c r="A43" s="4" t="inlineStr">
        <is>
          <t>Number of stock options granted</t>
        </is>
      </c>
      <c r="M43" s="6" t="n">
        <v>0</v>
      </c>
    </row>
    <row r="44">
      <c r="A44" s="4" t="inlineStr">
        <is>
          <t>Weighted average estimated fair value</t>
        </is>
      </c>
      <c r="M44" s="9" t="n">
        <v>5.13</v>
      </c>
    </row>
    <row r="45">
      <c r="A45" s="4" t="inlineStr">
        <is>
          <t>Employee Stock Purchase Plan [Member] | Lucid Diagnostics Inc [Member]</t>
        </is>
      </c>
    </row>
    <row r="46">
      <c r="A46" s="3" t="inlineStr">
        <is>
          <t>Share-based Compensation Arrangement by Share-based Payment Award [Line Items]</t>
        </is>
      </c>
    </row>
    <row r="47">
      <c r="A47" s="4" t="inlineStr">
        <is>
          <t>Common Stock, Capital Shares Reserved for Future Issuance</t>
        </is>
      </c>
      <c r="M47" s="6" t="n">
        <v>500000</v>
      </c>
    </row>
    <row r="48">
      <c r="A48" s="4" t="inlineStr">
        <is>
          <t>Options grant</t>
        </is>
      </c>
      <c r="M48" s="6" t="n">
        <v>500000</v>
      </c>
    </row>
    <row r="49">
      <c r="A49" s="4" t="inlineStr">
        <is>
          <t>Share-based Compensation Arrangement by Share-based Payment Award, Description</t>
        </is>
      </c>
      <c r="M49" s="4" t="inlineStr">
        <is>
          <t>The
Lucid Diagnostics Inc. Employee Stock Purchase Plan (“Lucid Diagnostics Inc. ESPP”), adopted by the Company’s
board of directors effective November 9, 2021, provides eligible employees to purchase shares of Lucid Diagnostics Inc.
common stock through payroll deductions during six month periods ending March 31 and September 30, wherein the purchase price
per share of common stock is 85% of the lower quoted closing price per at either the beginning or end of each six
month share purchase period.</t>
        </is>
      </c>
    </row>
    <row r="50"/>
    <row r="51">
      <c r="A51" s="4" t="inlineStr">
        <is>
          <t>[1]</t>
        </is>
      </c>
      <c r="B51" s="4" t="inlineStr">
        <is>
          <t>Stock
    options granted under the Lucid Diagnostics Inc. 2018 Equity Plan generally vest ratably over twelve quarters, with the vesting commencing
    with the grant date quarter, and have a ten-year contractual term from date-of-grant.</t>
        </is>
      </c>
    </row>
  </sheetData>
  <mergeCells count="3">
    <mergeCell ref="A1:B1"/>
    <mergeCell ref="A50:O50"/>
    <mergeCell ref="B51:O5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Oct. 14, 2021</t>
        </is>
      </c>
      <c r="C1" s="2" t="inlineStr">
        <is>
          <t>Oct. 13, 2021</t>
        </is>
      </c>
      <c r="D1" s="2" t="inlineStr">
        <is>
          <t>Oct. 06, 2021</t>
        </is>
      </c>
      <c r="E1" s="2" t="inlineStr">
        <is>
          <t>Oct. 06, 2021</t>
        </is>
      </c>
      <c r="F1" s="2" t="inlineStr">
        <is>
          <t>Jan. 31, 2020</t>
        </is>
      </c>
      <c r="G1" s="2" t="inlineStr">
        <is>
          <t>Dec. 31, 2021</t>
        </is>
      </c>
      <c r="H1" s="2" t="inlineStr">
        <is>
          <t>Dec. 31, 2020</t>
        </is>
      </c>
    </row>
    <row r="2">
      <c r="A2" s="3" t="inlineStr">
        <is>
          <t>Subsidiary or Equity Method Investee [Line Items]</t>
        </is>
      </c>
    </row>
    <row r="3">
      <c r="A3" s="4" t="inlineStr">
        <is>
          <t>Preferred stock, shares authorized</t>
        </is>
      </c>
      <c r="G3" s="6" t="n">
        <v>20000000</v>
      </c>
      <c r="H3" s="6" t="n">
        <v>20000000</v>
      </c>
    </row>
    <row r="4">
      <c r="A4" s="4" t="inlineStr">
        <is>
          <t>Preferred stock, par value</t>
        </is>
      </c>
      <c r="G4" s="8" t="n">
        <v>0.001</v>
      </c>
      <c r="H4" s="8" t="n">
        <v>0.001</v>
      </c>
    </row>
    <row r="5">
      <c r="A5" s="4" t="inlineStr">
        <is>
          <t>Preferred stock, shares issued</t>
        </is>
      </c>
      <c r="G5" s="6" t="n">
        <v>0</v>
      </c>
      <c r="H5" s="6" t="n">
        <v>0</v>
      </c>
    </row>
    <row r="6">
      <c r="A6" s="4" t="inlineStr">
        <is>
          <t>Preferred stock, shares outstanding</t>
        </is>
      </c>
      <c r="G6" s="6" t="n">
        <v>0</v>
      </c>
      <c r="H6" s="6" t="n">
        <v>0</v>
      </c>
    </row>
    <row r="7">
      <c r="A7" s="4" t="inlineStr">
        <is>
          <t>Common stock, shares authorized</t>
        </is>
      </c>
      <c r="D7" s="6" t="n">
        <v>100000000</v>
      </c>
      <c r="E7" s="6" t="n">
        <v>100000000</v>
      </c>
      <c r="G7" s="6" t="n">
        <v>100000000</v>
      </c>
      <c r="H7" s="6" t="n">
        <v>100000000</v>
      </c>
    </row>
    <row r="8">
      <c r="A8" s="4" t="inlineStr">
        <is>
          <t>Common stock, par value per share</t>
        </is>
      </c>
      <c r="D8" s="8" t="n">
        <v>0.001</v>
      </c>
      <c r="E8" s="8" t="n">
        <v>0.001</v>
      </c>
      <c r="G8" s="8" t="n">
        <v>0.001</v>
      </c>
      <c r="H8" s="8" t="n">
        <v>0.001</v>
      </c>
    </row>
    <row r="9">
      <c r="A9" s="4" t="inlineStr">
        <is>
          <t>Common stock split ratio</t>
        </is>
      </c>
      <c r="D9" s="4" t="inlineStr">
        <is>
          <t>1.411-to-1.0</t>
        </is>
      </c>
      <c r="E9" s="4" t="inlineStr">
        <is>
          <t>1.411-to-1.0</t>
        </is>
      </c>
    </row>
    <row r="10">
      <c r="A10" s="4" t="inlineStr">
        <is>
          <t>Common stock, shares issued</t>
        </is>
      </c>
      <c r="G10" s="6" t="n">
        <v>34917907</v>
      </c>
      <c r="H10" s="6" t="n">
        <v>14114707</v>
      </c>
    </row>
    <row r="11">
      <c r="A11" s="4" t="inlineStr">
        <is>
          <t>Common stock, shares outstanding</t>
        </is>
      </c>
      <c r="G11" s="6" t="n">
        <v>34917907</v>
      </c>
      <c r="H11" s="6" t="n">
        <v>14114707</v>
      </c>
    </row>
    <row r="12">
      <c r="A12" s="4" t="inlineStr">
        <is>
          <t>Proceeds from issuance of initial publoc offering</t>
        </is>
      </c>
      <c r="G12" s="7" t="n">
        <v>70000000</v>
      </c>
      <c r="H12" s="4" t="inlineStr">
        <is>
          <t xml:space="preserve"> </t>
        </is>
      </c>
    </row>
    <row r="13">
      <c r="A13" s="4" t="inlineStr">
        <is>
          <t>Offering costs</t>
        </is>
      </c>
      <c r="G13" s="7" t="n">
        <v>0</v>
      </c>
      <c r="H13" s="7" t="n">
        <v>0</v>
      </c>
    </row>
    <row r="14">
      <c r="A14" s="4" t="inlineStr">
        <is>
          <t>Share-based Compensation Arrangement by Share-based Payment Award, Options, Exercises in Period</t>
        </is>
      </c>
      <c r="G14" s="4" t="inlineStr">
        <is>
          <t xml:space="preserve"> </t>
        </is>
      </c>
      <c r="H14" s="6" t="n">
        <v>4703</v>
      </c>
    </row>
    <row r="15">
      <c r="A15" s="4" t="inlineStr">
        <is>
          <t>Stock Issued During Period, Value, Stock Options Exercised</t>
        </is>
      </c>
      <c r="H15" s="7" t="n">
        <v>5000</v>
      </c>
    </row>
    <row r="16">
      <c r="A16" s="4" t="inlineStr">
        <is>
          <t>2018 Equity Plan [Member]</t>
        </is>
      </c>
    </row>
    <row r="17">
      <c r="A17" s="3" t="inlineStr">
        <is>
          <t>Subsidiary or Equity Method Investee [Line Items]</t>
        </is>
      </c>
    </row>
    <row r="18">
      <c r="A18" s="4" t="inlineStr">
        <is>
          <t>Share-based Compensation Arrangement by Share-based Payment Award, Options, Exercises in Period</t>
        </is>
      </c>
      <c r="F18" s="6" t="n">
        <v>4703</v>
      </c>
      <c r="H18" s="6" t="n">
        <v>4703</v>
      </c>
    </row>
    <row r="19">
      <c r="A19" s="4" t="inlineStr">
        <is>
          <t>Stock Issued During Period, Value, Stock Options Exercised</t>
        </is>
      </c>
      <c r="H19" s="7" t="n">
        <v>5000</v>
      </c>
    </row>
    <row r="20">
      <c r="A20" s="4" t="inlineStr">
        <is>
          <t>IPO [Member]</t>
        </is>
      </c>
    </row>
    <row r="21">
      <c r="A21" s="3" t="inlineStr">
        <is>
          <t>Subsidiary or Equity Method Investee [Line Items]</t>
        </is>
      </c>
    </row>
    <row r="22">
      <c r="A22" s="4" t="inlineStr">
        <is>
          <t>Stock issued during period, shares</t>
        </is>
      </c>
      <c r="B22" s="6" t="n">
        <v>5000000</v>
      </c>
    </row>
    <row r="23">
      <c r="A23" s="4" t="inlineStr">
        <is>
          <t>Sale of stock, price per share</t>
        </is>
      </c>
      <c r="B23" s="7" t="n">
        <v>14</v>
      </c>
    </row>
    <row r="24">
      <c r="A24" s="4" t="inlineStr">
        <is>
          <t>Proceeds from issuance of initial publoc offering</t>
        </is>
      </c>
      <c r="B24" s="7" t="n">
        <v>70000000</v>
      </c>
    </row>
    <row r="25">
      <c r="A25" s="4" t="inlineStr">
        <is>
          <t>Underwriting fees</t>
        </is>
      </c>
      <c r="B25" s="6" t="n">
        <v>4900000</v>
      </c>
    </row>
    <row r="26">
      <c r="A26" s="4" t="inlineStr">
        <is>
          <t>Offering costs</t>
        </is>
      </c>
      <c r="B26" s="7" t="n">
        <v>700000</v>
      </c>
    </row>
    <row r="27">
      <c r="A27" s="4" t="inlineStr">
        <is>
          <t>Senior Notes [Member]</t>
        </is>
      </c>
    </row>
    <row r="28">
      <c r="A28" s="3" t="inlineStr">
        <is>
          <t>Subsidiary or Equity Method Investee [Line Items]</t>
        </is>
      </c>
    </row>
    <row r="29">
      <c r="A29" s="4" t="inlineStr">
        <is>
          <t>Debt conversion, shares issued upon conversion</t>
        </is>
      </c>
      <c r="C29" s="6" t="n">
        <v>15803200</v>
      </c>
    </row>
    <row r="30">
      <c r="A30" s="4" t="inlineStr">
        <is>
          <t>Debt conversion, original debt amount</t>
        </is>
      </c>
      <c r="C30" s="7" t="n">
        <v>22400000</v>
      </c>
    </row>
    <row r="31">
      <c r="A31" s="4" t="inlineStr">
        <is>
          <t>PAVmed Inc. [Member]</t>
        </is>
      </c>
    </row>
    <row r="32">
      <c r="A32" s="3" t="inlineStr">
        <is>
          <t>Subsidiary or Equity Method Investee [Line Items]</t>
        </is>
      </c>
    </row>
    <row r="33">
      <c r="A33" s="4" t="inlineStr">
        <is>
          <t>Majority-interest equity ownership shares</t>
        </is>
      </c>
      <c r="G33" s="6" t="n">
        <v>27927190</v>
      </c>
    </row>
    <row r="34">
      <c r="A34" s="4" t="inlineStr">
        <is>
          <t>Parent Company [Member] | IPO [Member]</t>
        </is>
      </c>
    </row>
    <row r="35">
      <c r="A35" s="3" t="inlineStr">
        <is>
          <t>Subsidiary or Equity Method Investee [Line Items]</t>
        </is>
      </c>
    </row>
    <row r="36">
      <c r="A36" s="4" t="inlineStr">
        <is>
          <t>Stock issued during period, shares</t>
        </is>
      </c>
      <c r="B36" s="6" t="n">
        <v>5714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come Tax (Benefit) Expense (Details) - USD ($) $ in Thousands</t>
        </is>
      </c>
      <c r="B1" s="2" t="inlineStr">
        <is>
          <t>12 Months Ended</t>
        </is>
      </c>
    </row>
    <row r="2">
      <c r="B2" s="2" t="inlineStr">
        <is>
          <t>Dec. 31, 2021</t>
        </is>
      </c>
      <c r="C2" s="2" t="inlineStr">
        <is>
          <t>Dec. 31, 2020</t>
        </is>
      </c>
    </row>
    <row r="3">
      <c r="A3" s="3" t="inlineStr">
        <is>
          <t>Current</t>
        </is>
      </c>
    </row>
    <row r="4">
      <c r="A4" s="4" t="inlineStr">
        <is>
          <t>Federal, State and Local</t>
        </is>
      </c>
      <c r="B4" s="4" t="inlineStr">
        <is>
          <t xml:space="preserve"> </t>
        </is>
      </c>
      <c r="C4" s="4" t="inlineStr">
        <is>
          <t xml:space="preserve"> </t>
        </is>
      </c>
    </row>
    <row r="5">
      <c r="A5" s="3" t="inlineStr">
        <is>
          <t>Deferred</t>
        </is>
      </c>
    </row>
    <row r="6">
      <c r="A6" s="4" t="inlineStr">
        <is>
          <t>Federal</t>
        </is>
      </c>
      <c r="B6" s="6" t="n">
        <v>-4862</v>
      </c>
      <c r="C6" s="6" t="n">
        <v>-1447</v>
      </c>
    </row>
    <row r="7">
      <c r="A7" s="4" t="inlineStr">
        <is>
          <t>State and Local</t>
        </is>
      </c>
      <c r="B7" s="6" t="n">
        <v>-4833</v>
      </c>
      <c r="C7" s="6" t="n">
        <v>-1389</v>
      </c>
    </row>
    <row r="8">
      <c r="A8" s="4" t="inlineStr">
        <is>
          <t>Current and Deferred tax (benefit) expense</t>
        </is>
      </c>
      <c r="B8" s="6" t="n">
        <v>-9695</v>
      </c>
      <c r="C8" s="6" t="n">
        <v>-2836</v>
      </c>
    </row>
    <row r="9">
      <c r="A9" s="4" t="inlineStr">
        <is>
          <t>Less: Valuation allowance reserve</t>
        </is>
      </c>
      <c r="B9" s="6" t="n">
        <v>9695</v>
      </c>
      <c r="C9" s="6" t="n">
        <v>2836</v>
      </c>
    </row>
    <row r="10">
      <c r="A10" s="4" t="inlineStr">
        <is>
          <t>Income tax (benefit)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Federal Statutory Income Tax Rate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rate</t>
        </is>
      </c>
      <c r="B4" s="4" t="inlineStr">
        <is>
          <t>21.00%</t>
        </is>
      </c>
      <c r="C4" s="4" t="inlineStr">
        <is>
          <t>21.00%</t>
        </is>
      </c>
    </row>
    <row r="5">
      <c r="A5" s="4" t="inlineStr">
        <is>
          <t>U.S. state and local income taxes, net of federal benefit</t>
        </is>
      </c>
      <c r="B5" s="4" t="inlineStr">
        <is>
          <t>13.60%</t>
        </is>
      </c>
      <c r="C5" s="4" t="inlineStr">
        <is>
          <t>13.60%</t>
        </is>
      </c>
    </row>
    <row r="6">
      <c r="A6" s="4" t="inlineStr">
        <is>
          <t>Permanent differences</t>
        </is>
      </c>
      <c r="B6" s="4" t="inlineStr">
        <is>
          <t xml:space="preserve"> </t>
        </is>
      </c>
      <c r="C6" s="4" t="inlineStr">
        <is>
          <t xml:space="preserve"> </t>
        </is>
      </c>
    </row>
    <row r="7">
      <c r="A7" s="4" t="inlineStr">
        <is>
          <t>Valuation allowance</t>
        </is>
      </c>
      <c r="B7" s="4" t="inlineStr">
        <is>
          <t>(34.60%)</t>
        </is>
      </c>
      <c r="C7" s="4" t="inlineStr">
        <is>
          <t>(34.60%)</t>
        </is>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Net Deferred Tax Assets (Details) - USD ($) $ in Thousands</t>
        </is>
      </c>
      <c r="B1" s="2" t="inlineStr">
        <is>
          <t>Dec. 31, 2021</t>
        </is>
      </c>
      <c r="C1" s="2" t="inlineStr">
        <is>
          <t>Dec. 31, 2020</t>
        </is>
      </c>
    </row>
    <row r="2">
      <c r="A2" s="3" t="inlineStr">
        <is>
          <t>Deferred Tax Assets</t>
        </is>
      </c>
    </row>
    <row r="3">
      <c r="A3" s="4" t="inlineStr">
        <is>
          <t>Net operating loss</t>
        </is>
      </c>
      <c r="B3" s="7" t="n">
        <v>11023</v>
      </c>
      <c r="C3" s="7" t="n">
        <v>4687</v>
      </c>
    </row>
    <row r="4">
      <c r="A4" s="4" t="inlineStr">
        <is>
          <t>Stock-based compensation expense</t>
        </is>
      </c>
      <c r="B4" s="6" t="n">
        <v>3422</v>
      </c>
      <c r="C4" s="6" t="n">
        <v>101</v>
      </c>
    </row>
    <row r="5">
      <c r="A5" s="4" t="inlineStr">
        <is>
          <t>Accrued expenses</t>
        </is>
      </c>
      <c r="B5" s="6" t="n">
        <v>56</v>
      </c>
      <c r="C5" s="4" t="inlineStr">
        <is>
          <t xml:space="preserve"> </t>
        </is>
      </c>
    </row>
    <row r="6">
      <c r="A6" s="4" t="inlineStr">
        <is>
          <t>Research and development tax credit carryforwards</t>
        </is>
      </c>
      <c r="B6" s="4" t="inlineStr">
        <is>
          <t xml:space="preserve"> </t>
        </is>
      </c>
      <c r="C6" s="6" t="n">
        <v>15</v>
      </c>
    </row>
    <row r="7">
      <c r="A7" s="4" t="inlineStr">
        <is>
          <t>Deferred tax assets</t>
        </is>
      </c>
      <c r="B7" s="6" t="n">
        <v>14501</v>
      </c>
      <c r="C7" s="6" t="n">
        <v>4803</v>
      </c>
    </row>
    <row r="8">
      <c r="A8" s="3" t="inlineStr">
        <is>
          <t>Deferred Tax Liabilities</t>
        </is>
      </c>
    </row>
    <row r="9">
      <c r="A9" s="4" t="inlineStr">
        <is>
          <t>Depreciation</t>
        </is>
      </c>
      <c r="B9" s="6" t="n">
        <v>-3</v>
      </c>
      <c r="C9" s="4" t="inlineStr">
        <is>
          <t xml:space="preserve"> </t>
        </is>
      </c>
    </row>
    <row r="10">
      <c r="A10" s="4" t="inlineStr">
        <is>
          <t>Deferred Tax Liabilities</t>
        </is>
      </c>
      <c r="B10" s="6" t="n">
        <v>-3</v>
      </c>
      <c r="C10" s="4" t="inlineStr">
        <is>
          <t xml:space="preserve"> </t>
        </is>
      </c>
    </row>
    <row r="11">
      <c r="A11" s="4" t="inlineStr">
        <is>
          <t>Deferred tax assets, net of deferred tax liabilities</t>
        </is>
      </c>
      <c r="B11" s="6" t="n">
        <v>14498</v>
      </c>
      <c r="C11" s="6" t="n">
        <v>4803</v>
      </c>
    </row>
    <row r="12">
      <c r="A12" s="4" t="inlineStr">
        <is>
          <t>Less: valuation allowance</t>
        </is>
      </c>
      <c r="B12" s="6" t="n">
        <v>-14498</v>
      </c>
      <c r="C12" s="6" t="n">
        <v>-4803</v>
      </c>
    </row>
    <row r="13">
      <c r="A13" s="4" t="inlineStr">
        <is>
          <t>Deferred tax assets, net after valuation allowance</t>
        </is>
      </c>
      <c r="B13" s="4" t="inlineStr">
        <is>
          <t xml:space="preserve"> </t>
        </is>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80" customWidth="1" min="2" max="2"/>
    <col width="36" customWidth="1" min="3" max="3"/>
    <col width="14" customWidth="1" min="4" max="4"/>
  </cols>
  <sheetData>
    <row r="1">
      <c r="A1" s="1" t="inlineStr">
        <is>
          <t>Income Taxes (Details Narrative)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eferred Tax Assets, Operating Loss Carryforwards, Domestic</t>
        </is>
      </c>
      <c r="C4" s="5" t="n">
        <v>31.9</v>
      </c>
      <c r="D4" s="5" t="n">
        <v>13.5</v>
      </c>
    </row>
    <row r="5">
      <c r="A5" s="4" t="inlineStr">
        <is>
          <t>Deferred Tax Assets, Operating Loss Carryforwards, State and Local</t>
        </is>
      </c>
      <c r="C5" s="5" t="n">
        <v>31.9</v>
      </c>
      <c r="D5" s="5" t="n">
        <v>13.5</v>
      </c>
    </row>
    <row r="6">
      <c r="A6" s="4" t="inlineStr">
        <is>
          <t>Operating loss carryforwards expiration, description</t>
        </is>
      </c>
      <c r="C6" s="4" t="inlineStr">
        <is>
          <t>expiration
dates commencing in 2036</t>
        </is>
      </c>
    </row>
    <row r="7">
      <c r="A7" s="4" t="inlineStr">
        <is>
          <t>CARES Act description</t>
        </is>
      </c>
      <c r="B7" s="4" t="inlineStr">
        <is>
          <t>the CARES Act increases the limitation on the allowed business interest expense deduction from 30 percent to 50 percent
of adjusted taxable income for tax years beginning January 1, 2019 and 2020 and allows businesses to immediately expense the full cost
of Qualified Improvement Property, retroactive to tax years beginning on or after January 1, 2018. Additionally, the CARES Act permits
net operating loss carryovers (“NOL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evaluated the impact of these CARES Act provisions and determined
they did not have a material impact on the consolidated income tax provision.</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Fully Diluted Net Los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7" t="n">
        <v>-28078</v>
      </c>
      <c r="C4" s="7" t="n">
        <v>-8280</v>
      </c>
    </row>
    <row r="5">
      <c r="A5" s="4" t="inlineStr">
        <is>
          <t>Weighted average common shares outstanding, basic and diluted</t>
        </is>
      </c>
      <c r="B5" s="6" t="n">
        <v>18603619</v>
      </c>
      <c r="C5" s="6" t="n">
        <v>14114437</v>
      </c>
    </row>
    <row r="6">
      <c r="A6" s="4" t="inlineStr">
        <is>
          <t>Net loss per share - basic and diluted</t>
        </is>
      </c>
      <c r="B6" s="9" t="n">
        <v>-1.51</v>
      </c>
      <c r="C6" s="9" t="n">
        <v>-0.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28078</v>
      </c>
      <c r="C4" s="7" t="n">
        <v>-8280</v>
      </c>
    </row>
    <row r="5">
      <c r="A5" s="3" t="inlineStr">
        <is>
          <t>Adjustments to reconcile net loss to net cash used in operating activities</t>
        </is>
      </c>
    </row>
    <row r="6">
      <c r="A6" s="4" t="inlineStr">
        <is>
          <t>Depreciation expense</t>
        </is>
      </c>
      <c r="B6" s="6" t="n">
        <v>4</v>
      </c>
      <c r="C6" s="4" t="inlineStr">
        <is>
          <t xml:space="preserve"> </t>
        </is>
      </c>
    </row>
    <row r="7">
      <c r="A7" s="4" t="inlineStr">
        <is>
          <t>Stock-based compensation - Lucid Diagnostics Inc. 2018 Equity Plan</t>
        </is>
      </c>
      <c r="B7" s="6" t="n">
        <v>9134</v>
      </c>
      <c r="C7" s="6" t="n">
        <v>52</v>
      </c>
    </row>
    <row r="8">
      <c r="A8" s="4" t="inlineStr">
        <is>
          <t>Stock-based compensation - PAVmed Inc. 2014 Equity Plan</t>
        </is>
      </c>
      <c r="B8" s="6" t="n">
        <v>465</v>
      </c>
      <c r="C8" s="6" t="n">
        <v>13</v>
      </c>
    </row>
    <row r="9">
      <c r="A9" s="3" t="inlineStr">
        <is>
          <t>Changes in operating assets and liabilities:</t>
        </is>
      </c>
    </row>
    <row r="10">
      <c r="A10" s="4" t="inlineStr">
        <is>
          <t>Accounts receivable</t>
        </is>
      </c>
      <c r="B10" s="6" t="n">
        <v>-200</v>
      </c>
      <c r="C10" s="4" t="inlineStr">
        <is>
          <t xml:space="preserve"> </t>
        </is>
      </c>
    </row>
    <row r="11">
      <c r="A11" s="4" t="inlineStr">
        <is>
          <t>Prepaid expenses and other current assets</t>
        </is>
      </c>
      <c r="B11" s="6" t="n">
        <v>-2088</v>
      </c>
      <c r="C11" s="6" t="n">
        <v>-1094</v>
      </c>
    </row>
    <row r="12">
      <c r="A12" s="4" t="inlineStr">
        <is>
          <t>Accounts payable</t>
        </is>
      </c>
      <c r="B12" s="6" t="n">
        <v>-665</v>
      </c>
      <c r="C12" s="6" t="n">
        <v>1146</v>
      </c>
    </row>
    <row r="13">
      <c r="A13" s="4" t="inlineStr">
        <is>
          <t>Accrued expenses and other current liabilities</t>
        </is>
      </c>
      <c r="B13" s="6" t="n">
        <v>926</v>
      </c>
      <c r="C13" s="6" t="n">
        <v>171</v>
      </c>
    </row>
    <row r="14">
      <c r="A14" s="4" t="inlineStr">
        <is>
          <t>Accrued CWRU License Agreement Fee</t>
        </is>
      </c>
      <c r="B14" s="6" t="n">
        <v>-223</v>
      </c>
      <c r="C14" s="4" t="inlineStr">
        <is>
          <t xml:space="preserve"> </t>
        </is>
      </c>
    </row>
    <row r="15">
      <c r="A15" s="4" t="inlineStr">
        <is>
          <t>Due To: PAVmed Inc. - operating expenses paid on-behalf-of Lucid Diagnostics Inc.</t>
        </is>
      </c>
      <c r="B15" s="6" t="n">
        <v>984</v>
      </c>
      <c r="C15" s="6" t="n">
        <v>683</v>
      </c>
    </row>
    <row r="16">
      <c r="A16" s="4" t="inlineStr">
        <is>
          <t>Due To: PAVmed Inc. - Management Services Agreement Fee</t>
        </is>
      </c>
      <c r="B16" s="6" t="n">
        <v>1350</v>
      </c>
      <c r="C16" s="6" t="n">
        <v>1680</v>
      </c>
    </row>
    <row r="17">
      <c r="A17" s="4" t="inlineStr">
        <is>
          <t>Due To: PAVmed Inc. - Operating expenses</t>
        </is>
      </c>
      <c r="B17" s="6" t="n">
        <v>-314</v>
      </c>
      <c r="C17" s="4" t="inlineStr">
        <is>
          <t xml:space="preserve"> </t>
        </is>
      </c>
    </row>
    <row r="18">
      <c r="A18" s="4" t="inlineStr">
        <is>
          <t>Due To: PAVmed Inc. - Employee Related Costs</t>
        </is>
      </c>
      <c r="B18" s="6" t="n">
        <v>1037</v>
      </c>
      <c r="C18" s="4" t="inlineStr">
        <is>
          <t xml:space="preserve"> </t>
        </is>
      </c>
    </row>
    <row r="19">
      <c r="A19" s="4" t="inlineStr">
        <is>
          <t>Net cash flows used in operating activities</t>
        </is>
      </c>
      <c r="B19" s="6" t="n">
        <v>-17668</v>
      </c>
      <c r="C19" s="6" t="n">
        <v>-5629</v>
      </c>
    </row>
    <row r="20">
      <c r="A20" s="3" t="inlineStr">
        <is>
          <t>Cash flows from investing activities</t>
        </is>
      </c>
    </row>
    <row r="21">
      <c r="A21" s="4" t="inlineStr">
        <is>
          <t>Purchase of equipment</t>
        </is>
      </c>
      <c r="B21" s="6" t="n">
        <v>-862</v>
      </c>
      <c r="C21" s="4" t="inlineStr">
        <is>
          <t xml:space="preserve"> </t>
        </is>
      </c>
    </row>
    <row r="22">
      <c r="A22" s="4" t="inlineStr">
        <is>
          <t>Net cash flows used in investing activities</t>
        </is>
      </c>
      <c r="B22" s="6" t="n">
        <v>-862</v>
      </c>
      <c r="C22" s="4" t="inlineStr">
        <is>
          <t xml:space="preserve"> </t>
        </is>
      </c>
    </row>
    <row r="23">
      <c r="A23" s="3" t="inlineStr">
        <is>
          <t>Cash flows from financing activities</t>
        </is>
      </c>
    </row>
    <row r="24">
      <c r="A24" s="4" t="inlineStr">
        <is>
          <t>Proceeds – issue of common stock – initial public offering</t>
        </is>
      </c>
      <c r="B24" s="6" t="n">
        <v>70000</v>
      </c>
      <c r="C24" s="4" t="inlineStr">
        <is>
          <t xml:space="preserve"> </t>
        </is>
      </c>
    </row>
    <row r="25">
      <c r="A25" s="4" t="inlineStr">
        <is>
          <t>Payment – offering costs – initial public offering</t>
        </is>
      </c>
      <c r="B25" s="6" t="n">
        <v>-5664</v>
      </c>
      <c r="C25" s="4" t="inlineStr">
        <is>
          <t xml:space="preserve"> </t>
        </is>
      </c>
    </row>
    <row r="26">
      <c r="A26" s="4" t="inlineStr">
        <is>
          <t>Proceeds – exercise of stock options</t>
        </is>
      </c>
      <c r="B26" s="4" t="inlineStr">
        <is>
          <t xml:space="preserve"> </t>
        </is>
      </c>
      <c r="C26" s="6" t="n">
        <v>5</v>
      </c>
    </row>
    <row r="27">
      <c r="A27" s="4" t="inlineStr">
        <is>
          <t>Proceeds – issue common stock – Employee Stock Purchase Plan</t>
        </is>
      </c>
      <c r="B27" s="4" t="inlineStr">
        <is>
          <t xml:space="preserve"> </t>
        </is>
      </c>
      <c r="C27" s="4" t="inlineStr">
        <is>
          <t xml:space="preserve"> </t>
        </is>
      </c>
    </row>
    <row r="28">
      <c r="A28" s="4" t="inlineStr">
        <is>
          <t>Proceeds – Due To: PAVmed Inc. - working capital cash advances</t>
        </is>
      </c>
      <c r="B28" s="6" t="n">
        <v>7739</v>
      </c>
      <c r="C28" s="6" t="n">
        <v>5579</v>
      </c>
    </row>
    <row r="29">
      <c r="A29" s="4" t="inlineStr">
        <is>
          <t>Net cash flows provided by financing activities</t>
        </is>
      </c>
      <c r="B29" s="6" t="n">
        <v>72075</v>
      </c>
      <c r="C29" s="6" t="n">
        <v>5584</v>
      </c>
    </row>
    <row r="30">
      <c r="A30" s="4" t="inlineStr">
        <is>
          <t>Net increase (decrease) in cash</t>
        </is>
      </c>
      <c r="B30" s="6" t="n">
        <v>53545</v>
      </c>
      <c r="C30" s="6" t="n">
        <v>-45</v>
      </c>
    </row>
    <row r="31">
      <c r="A31" s="4" t="inlineStr">
        <is>
          <t>Cash, beginning of period</t>
        </is>
      </c>
      <c r="B31" s="6" t="n">
        <v>111</v>
      </c>
      <c r="C31" s="6" t="n">
        <v>156</v>
      </c>
    </row>
    <row r="32">
      <c r="A32" s="4" t="inlineStr">
        <is>
          <t>Cash, end of period</t>
        </is>
      </c>
      <c r="B32" s="7" t="n">
        <v>53656</v>
      </c>
      <c r="C32" s="7" t="n">
        <v>1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Diluted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diluted weighted shares outstanding</t>
        </is>
      </c>
      <c r="B4" s="6" t="n">
        <v>3359982</v>
      </c>
      <c r="C4" s="6" t="n">
        <v>1399242</v>
      </c>
    </row>
    <row r="5">
      <c r="A5" s="4" t="inlineStr">
        <is>
          <t>Lucid Diagnostics Inc. 2018 Equity Plan: Stock Options [Member]</t>
        </is>
      </c>
    </row>
    <row r="6">
      <c r="A6" s="3" t="inlineStr">
        <is>
          <t>Antidilutive Securities Excluded from Computation of Earnings Per Share [Line Items]</t>
        </is>
      </c>
    </row>
    <row r="7">
      <c r="A7" s="4" t="inlineStr">
        <is>
          <t>Antidilutive securities excluded from computation of diluted weighted shares outstanding</t>
        </is>
      </c>
      <c r="B7" s="6" t="n">
        <v>995942</v>
      </c>
      <c r="C7" s="6" t="n">
        <v>975942</v>
      </c>
    </row>
    <row r="8">
      <c r="A8" s="4" t="inlineStr">
        <is>
          <t>Lucid Diagnostics Inc. 2018 Equity Plan: Unvested Restricted Stock Awards (RSAs) [Member]</t>
        </is>
      </c>
    </row>
    <row r="9">
      <c r="A9" s="3" t="inlineStr">
        <is>
          <t>Antidilutive Securities Excluded from Computation of Earnings Per Share [Line Items]</t>
        </is>
      </c>
    </row>
    <row r="10">
      <c r="A10" s="4" t="inlineStr">
        <is>
          <t>Antidilutive securities excluded from computation of diluted weighted shares outstanding</t>
        </is>
      </c>
      <c r="B10" s="6" t="n">
        <v>1890740</v>
      </c>
      <c r="C10" s="4" t="inlineStr">
        <is>
          <t xml:space="preserve"> </t>
        </is>
      </c>
    </row>
    <row r="11">
      <c r="A11" s="4" t="inlineStr">
        <is>
          <t>Lucid Diagnostics In Two Thousand And Eighteen Equity Plan Stock Options And Unvested R S As Not Granted Under Plan [Member]</t>
        </is>
      </c>
    </row>
    <row r="12">
      <c r="A12" s="3" t="inlineStr">
        <is>
          <t>Antidilutive Securities Excluded from Computation of Earnings Per Share [Line Items]</t>
        </is>
      </c>
    </row>
    <row r="13">
      <c r="A13" s="4" t="inlineStr">
        <is>
          <t>Antidilutive securities excluded from computation of diluted weighted shares outstanding</t>
        </is>
      </c>
      <c r="B13" s="6" t="n">
        <v>473300</v>
      </c>
      <c r="C13" s="6" t="n">
        <v>423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 $ in Millions</t>
        </is>
      </c>
      <c r="B1" s="2" t="inlineStr">
        <is>
          <t>Oct. 05, 2021</t>
        </is>
      </c>
      <c r="C1" s="2" t="inlineStr">
        <is>
          <t>Mar. 31, 2022</t>
        </is>
      </c>
    </row>
    <row r="2">
      <c r="A2" s="4" t="inlineStr">
        <is>
          <t>Subsequent Event [Member] | Esophageal Ablation Device [Member]</t>
        </is>
      </c>
    </row>
    <row r="3">
      <c r="A3" s="3" t="inlineStr">
        <is>
          <t>Subsequent Event [Line Items]</t>
        </is>
      </c>
    </row>
    <row r="4">
      <c r="A4" s="4" t="inlineStr">
        <is>
          <t>Royalty percentage</t>
        </is>
      </c>
      <c r="C4" s="4" t="inlineStr">
        <is>
          <t>5.00%</t>
        </is>
      </c>
    </row>
    <row r="5">
      <c r="A5" s="4" t="inlineStr">
        <is>
          <t>Subsequent Event [Member] | Esophageal Ablation Device [Member] | Maximum [Member]</t>
        </is>
      </c>
    </row>
    <row r="6">
      <c r="A6" s="3" t="inlineStr">
        <is>
          <t>Subsequent Event [Line Items]</t>
        </is>
      </c>
    </row>
    <row r="7">
      <c r="A7" s="4" t="inlineStr">
        <is>
          <t>Sales amount</t>
        </is>
      </c>
      <c r="C7" s="7" t="n">
        <v>100</v>
      </c>
    </row>
    <row r="8">
      <c r="A8" s="4" t="inlineStr">
        <is>
          <t>CapNostics, LLC [Member]</t>
        </is>
      </c>
    </row>
    <row r="9">
      <c r="A9" s="3" t="inlineStr">
        <is>
          <t>Subsequent Event [Line Items]</t>
        </is>
      </c>
    </row>
    <row r="10">
      <c r="A10" s="4" t="inlineStr">
        <is>
          <t>Cash paid</t>
        </is>
      </c>
      <c r="B10" s="5" t="n">
        <v>2.1</v>
      </c>
    </row>
    <row r="11">
      <c r="A11" s="4" t="inlineStr">
        <is>
          <t>Asset transfer price</t>
        </is>
      </c>
      <c r="B11" s="5" t="n">
        <v>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mmary Description of the Company</t>
        </is>
      </c>
      <c r="B1" s="2" t="inlineStr">
        <is>
          <t>12 Months Ended</t>
        </is>
      </c>
    </row>
    <row r="2">
      <c r="B2" s="2" t="inlineStr">
        <is>
          <t>Dec. 31, 2021</t>
        </is>
      </c>
    </row>
    <row r="3">
      <c r="A3" s="3" t="inlineStr">
        <is>
          <t>Accounting Policies [Abstract]</t>
        </is>
      </c>
    </row>
    <row r="4">
      <c r="A4" s="4" t="inlineStr">
        <is>
          <t>Summary Description of the Company</t>
        </is>
      </c>
      <c r="B4" s="4" t="inlineStr">
        <is>
          <t xml:space="preserve">Note
1 — Summary Description of the Company The
accompanying consolidated financial statements are those of Lucid Diagnostics Inc. (“Lucid Diagnostics” or “the Company”),
which was incorporated in the State of Delaware on May 8, 2018. Lucid Diagnostics Inc. is a majority-owned subsidiary of PAVmed Inc.,
as discussed below. The
Company operates in one segment as a commercial-stage medical diagnostics technology company focused on the millions of patients with
gastroesophageal reflux disease - “GERD” - which is also known as chronic heartburn, acid reflux or simply reflux, who are
at risk for developing esophageal precancer and cancer, specifically highly lethal esophageal adenocarcinoma (EAC). Lucid
Diagnostics Inc. entered into a patent license agreement with Case Western Reserve University (“CWRU”), captioned the Amended
and Restated License Agreement, dated August 23, 2021 (“Amended CWRU License Agreement”). The Amended CWRU License Agreement
is a successor to and replaced in its entirety the previous CWRU License Agreement, dated May 12, 2018. The Amended CWRU License Agreement
terminates upon the expiration of certain related patents, or on May 12, 2038 in countries where no such patents exist, or upon expiration
of any exclusive marketing rights granted by the FDA or other U.S. government agency, whichever comes later. The
Amended CWRU License Agreement (as did the predecessor CWRU License Agreement) provides for the exclusive worldwide license of the intellectual
property rights for the proprietary technologies of two distinct technology components - the “EsoCheck Cell Collection Device”
referred to as “EsoCheck®”; and a panel of proprietary methylated DNA biomarkers, a laboratory developed test (“LDT”),
referred to as “EsoGuard®”; and together are collectively referred to as the “EsoGuard Technology”. See Note
3, Patent License Agreement – Case Western Reserve University, for a discussion of the Amended CWRU License Agreement. Since
its inception, the Company has advanced the proprietary technologies underlying EsoGuard and EsoCheck from the academic research laboratory
to commercial diagnostics tests and devices with scalable manufacturing capacity. The Company is presently focused on expanding commercialization
across multiple sales channels, including: the communication and education of medical practitioners and clinicians of the EsoGuard LDT;
and establishing “Lucid Diagnostics Test Centers” for the collection of cell samples using EsoCheck and delivery of the collected
cell samples to ResearchDX Inc. (“RDx”), a CLIA certified commercial laboratory service provider, for the performance of
the EsoGuard LDT. Additionally, the Company is conducting two concurrent clinical trials, including each of: the “EsoGuard screening
study” (“ESOGUARD-BE-1”); and the “EsoGuard case control study” (“ESOGUARD-BE-2”), to support
a United States Food and Drug Administration (“FDA”) pre-market approval (“PMA”) of the use of EsoGuard and EsoCheck
as an in-vitro diagnostic medical device (“IVD”). Further, the Company is developing expanded clinical evidence to support
recommendation of our products in professional society guidelines. Lucid
Diagnostics Inc. Initial Public Offering - October 14, 2021 On
October 14, 2021, Lucid Diagnostics Inc. completed an initial public offering (“IPO”) of its common stock under an effective
registration statement on Form S-1 (SEC File No. 333-259721), wherein a total of 5.0
million IPO shares of common stock were
issued, with such total IPO shares inclusive of 571,428
IPO shares issued to PAVmed Inc., at an
IPO price of $ 14.00
per share, resulting gross proceeds of
$ 70.0
million, before underwriting fees of $ 4.9
million, and approximately $ 0.7
million of offering costs incurred by
the Company. Note 1 — Summary Description of the Company Formation
of Wholly-Owned Subsidiary LucidDx Labs Inc. - December 2021 In
December 2021, Lucid Diagnostics, Inc. formed a new wholly owned subsidiary, LucidDx Labs Inc., principally to construct and
operate the Company’s new owned Commercial Lab Improvements Act (“CLIA”) certified, College of American
Pathologists (“CAP”) accredited commercial clinical laboratory. The Company is in the process of completing
the operational capacity of its commercial clinical laboratory. Asset
Purchase Agreement - “RDx APA” - February 2022 Subsequent
to December 31, 2021, on February 25, 2022, LucidDx Labs, Inc., entered into an asset purchase agreement (“RDx APA”) with
ResearchDx, Inc. (“RDx”), an unrelated third-party. Under the RDx APA, LucidDx Labs Inc. acquired certain licenses and other
related assets necessary to operate the CLIA-certified, CAP-accredited commercial clinical laboratory. The RDx APA acquired assets, along
with other LucidDx Labs Inc. purchased and leased property and equipment, are being used to commence commercial clinical laboratory operations
to perform the EsoGuard® Esophageal DNA assay, inclusive of DNA extraction, next generation sequencing (“NGS”) and specimen
storage. Prior to consummation of the RDx APA, RDx provided such laboratory services at its owned CLIA-certified, CAP-accredited laboratory.
Under the RDx APA, LucidDx Labs Inc. will pay RDx an aggregate purchase price of up to $ 6.2 three years 1.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Updates</t>
        </is>
      </c>
      <c r="B1" s="2" t="inlineStr">
        <is>
          <t>12 Months Ended</t>
        </is>
      </c>
    </row>
    <row r="2">
      <c r="B2" s="2" t="inlineStr">
        <is>
          <t>Dec. 31, 2021</t>
        </is>
      </c>
    </row>
    <row r="3">
      <c r="A3" s="3" t="inlineStr">
        <is>
          <t>Accounting Policies [Abstract]</t>
        </is>
      </c>
    </row>
    <row r="4">
      <c r="A4" s="4" t="inlineStr">
        <is>
          <t>Summary of Significant Accounting Policies and Recent Accounting Standards Updates</t>
        </is>
      </c>
      <c r="B4" s="4" t="inlineStr">
        <is>
          <t xml:space="preserve">Note
2 — Summary of Significant Accounting Policies and Recent Accounting Standards Updates Significant
Accounting Policies 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y, LucidDx Labs Inc. All intercompany
transactions and balances have been eliminated in consolidation. Lucid Diagnostics Inc. (“the Company”) is a majority-owned
consolidated subsidiary of PAVmed Inc., which has a majority equity ownership interest and has financial control of Lucid Diagnostics
Inc. The Company manages its operations as a single operating segment for the purposes of assessing performance and making operating
decisions. All
amounts in the accompanying consolidated financial statements and these notes thereto are presented in thousands of dollars, if not otherwise
noted as being presented in millions of dollars, except for shares and per share amounts. Effective
October 6, 2021, the Lucid Diagnostics Inc. board of directors: increased the authorized shares of common stock to 100.0 1.411-to-1.0 Use
of Estimates In
preparing the consolidated financial statements in conformity with U.S. GAAP, management is required to make estimates and assumptions
that affect the reported amounts of assets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stock-based equity awards. Other significant estimates
includ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Note 2 — Summary of Significant Accounting
Policies and Recent Accounting Standards Updates Significant Accounting Policies - continued Financial Condition The
provisions of Financial Accounting Standards Board (“FASB”) Accounting Standards Codification (“ASC”) Topic 205-40,
Presentation of Financial Statements - Going Concern (“ASC 205-40”) requires management to assess an entity’s ability
to continue as a going concern within one year of the date of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Under the provisions of ASC 205-40,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Since its inception to the
date of the Company’s IPO on October 14, 2021, the operations of Lucid Diagnostics Inc. have been funded by PAVmed Inc. providing
working capital cash advances and the payment by PAVmed Inc. of certain operating expenses on-behalf-of Lucid Diagnostics Inc. Additionally,
the daily operations of Lucid Diagnostics Inc. continue to be managed by personnel employed by PAVmed Inc., for which Lucid Diagnostics
Inc. incurs expense according to the provisions of a Management Services Agreement between Lucid Diagnostics Inc. and PAVmed Inc. See
Note 4, Related Party Transactions, for information with respect to the Management Services Agreement; and Note 6, Due To PAVmed Inc. The Company is subject to
all of the risks and uncertainties typically faced by medical device and diagnostic and medical device companies that devote substantially
all of their efforts to the commercialization of their initial product and services and ongoing research and development activities and
conducting clinical trials. The Company expects to continue to experience recurring losses from operations and will continue to fund
its operations with debt and equity financing transactions. Notwithstanding, however, with the cash on-hand as of the date hereof and
other debt and equity committed sources of capital with Lucid and its parent company, PAVmed, the Company expects to be able to fund
its future operations for one year from the date of the issue of the Company’s financial statements, as included herein in this
Annual Report on Form 10-K for the period ended December 31, 2021. 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Fixed
Assets Fixed
assets are stated at cost and depreciated using the straight-line method over the assets’ estimated useful lives. Additions and
improvements are capitalized, including direct and indirect costs incurred to validate equipment and bring to working conditions. The
costs for maintenance and repairs are expensed as incurred. Note
2 — Summary of Significant Accounting Policies and Recent Accounting Standards Updates Significant
Accounting Policies - continued Leases The
Company adopted FASB ASC Topic 842, Leases All
significant lease agreements and contractual agreements with embedded lease agreements are accounted for under the provisions of ASC
842, wherein, if the contractual arrangement: involves the use of a distinct identified asset; provides for the right to substantially
all the economic benefits from the use of the asset throughout the contractual period; and, provides for the right to direct the use
of the asset. A lease agreement is accounted for as either a finance lease (generally with respect real estate) or an operating lease
(generally with respect to equipment). Under both a finance lease and an operating lease, the Company recognizes as of the lease commencement
date a lease right-of-use (“ROU”) asset and a corresponding lease payment liability.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See Note 9, Leases Note
2 — Summary of Significant Accounting Policies and Recent Accounting Standards Updates Significant
Accounting Policies - continued Revenue
Recognition The
Company recognizes revenue under the provisions of Financial Accounting Standards Board (“FASB”) Accounting Standards Codification
(“ASC”) Topic 606, Revenue from Contracts with Customers Revenue from Contracts with Customers 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As of December
31, 2021 and December 31, 2020, there were no 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 Note 2 — Summary
of Significant Accounting Policies and Recent Accounting Standards Updates Significant
Accounting Policies - continued Stock-Based
Compensation Stock-based
awards are made to members of the board of directors of the Company, the Company’s employees and non-employees, under each of the
Lucid Diagnostics Inc. 2018 Long-Term Incentive Equity Plan (“Lucid Diagnostics Inc. 2018 Equity Plan”) and the PAVmed Inc.
2014 Long-Term Incentive Equity Plan (“PAVmed Inc. 2014 Equity Plan”). The
grant-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least equal-to-or-greater-than
the estimated fair value of the vested portion of the respective stock-based award as of the reporting date. The
Company uses the Black-Scholes valuation model to estimate the fair value of stock options granted under both the PAVmed Inc. 2014 Equity
Plan and the Lucid Diagnostics Inc. 2018 Equity Plan, which requires the Company to make certain weighted-average valuation estimates
and assumptions for stock-based awards, principally as follows:
● With
respect to the PAVmed Inc. 2014 Equity Plan, the expected stock price volatility is based on the historical stock price volatility
of PAVmed Inc. common stock and the volatilities of similar entities within the medical device industry over the period commensurate
with the expected term with respect to stock options granted to the board of directors and employees in the years ended December
31, 2021 and 2020;
● With
respect to stock options granted under the Lucid Diagnostics Inc. 2018 Equity Plan, the expected stock price volatility was based
on the historical stock price volatility of similar entities within the medical device industry over the period commensurate with
the expected term with respect to stock options granted to employees in the year ended December 31, 2021; There were no stock options
granted under the Lucid Diagnostics Inc. 2018 Equity Plan in the year ended December 31, 2020;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Lucid Diagnostics Inc. common
stock used in the computation of estimated fair value of stock options and restricted stock awards granted under the Lucid Diagnostics
Inc. 2018 Equity Plan is as follows: (i) for the period October 14, 2021 to December 31, 2021 it is its quoted closing price per share;
and (ii) for the period January 1, 2021 to October 14, 2021, it was estimated using a probability-weighted average expected return methodology
(“PWERM”), which involves the determination of equity value under various exit scenarios and an estimation of the return
to the common stockholders under each scenario; and (iii) as of December 31, 2020, it was estimated using a discounted cash flow
analysis applied to a multi-year forecast of its future cash flows. The
price per share of PAVmed Inc. common stock used in the computation of estimated fair value
of stock options and restricted stock awards granted under the PAVmed Inc. 2014 Equity Plan
is its quoted closing price per share. Note 2 — Summary of Significant Accounting
Policies and Recent Accounting Standards Updates Significant Accounting Policies - continued Financial
Instruments Fair Value Measurements FASB
ASC Topic 820, Fair Value Measurement, (ASC 820) defines fair value as the price which would be received to sell an asset or paid to
transfer a liability in an orderly transaction between market participants at a transaction measurement date. The ASC 820 three-tier
fair value hierarchy prioritizes the inputs used in the valuation methodologie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December 31, 2021 and December 31, 2020, the carrying values of cash, and accounts payable, approximate their respective fair value
due to the short-term nature of these financial instruments. 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1 and December 31, 2020.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December 31, 2021, the Company does no Note 2 — Summary of Significant Accounting
Policies and Recent Accounting Standards Updates Significant Accounting Policies - continued The
Company’s policy is to record interest and penalties related to income taxes as part of its income tax provision. There were no On
October 14, 2021, Lucid Diagnostics Inc. completed its initial public offering (“IPO”) of its common stock. While PAVmed
Inc. holds a majority-interest equity ownership and has a controlling financial interest, its ownership interest was reduced to below
80% after the IPO. Accordingly, Lucid Diagnostics Inc. is included in the PAVmed Inc and Subsidiaries consolidated income tax returns
through October 13, 2021, and effective October 14, 2021, Lucid Diagnostics Inc. will file its income tax returns on a stand-alone legal
entity basis. The Lucid Diagnostics Inc. stand-alone legal entity estimated income tax provision was computed on an assumed separate
income tax return for the periods presented through October 13, 2021, wherein, the estimated income tax provision of Lucid Diagnostics
Inc. is computed as if its income tax returns were filed by Lucid Diagnostics Inc. on a stand-alone legal entity basis. Notwithstanding
the absence of a formal tax sharing agreement between PAVmed Inc. and Lucid Diagnostics Inc., the Lucid Diagnostics Inc. stand-alone
legal entity current tax expense and /or tax refund, if any, would be settled with PAVmed Inc. (as opposed with the respective tax authority)
through October 13, 2021. The deferred tax asset and /or deferred tax liability; a valuation allowance on the deferred tax asset, net;
and /or an uncertain tax position, if any; each as discussed above, is determined based on Lucid Diagnostics Inc. stand-alone legal entity
assumed filing of separate income tax returns. 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stock options and unvested restricted stock awards granted under
the Lucid Diagnostics Inc. 2018 Long-Term Incentive Equity Plan. Notwithstanding,
as the Company has a net loss for each reporting period presented, only the basic weighted average common shares outstanding are used
to compute the basic and diluted net loss per share for each reporting period presented. Note 2 — Summary
of Significant Accounting Policies and Recent Accounting Standards Updates JOBS
Act EGC Accounting Election The
Company is an “emerging growth company” or “EGC”, as defined in the Jumpstart Our Business Startups Act of 2012
(the “JOBS Act”). Under the JOBS Act, an EGC can delay adopting new or revised accounting standards issued after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 Recent
Accounting Standards Updates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by eliminating the beneficial conversion and cash conversion
accounting models previously contained in ASC 470-20 that required separate accounting for embedded conversion features. ASU 2020-06
also simplified the assessment of a financial instrument settlement to determine whether a contract is an entity’s own equity
qualifies for equity classification by removing certain conditions from ASC 815-4-25. The ASU 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s adoption of
the ASU 2020-06 guidance as of January 1, 2021 did not have an effect on the Company’s consolidated financial statements. In
December 2019, the FASB issued ASU No. 2019-12, “Income Taxes: Simplifying the Accounting for Income Taxes”, (“ASU
2019-12”). The guidance of ASU 2019-12 removes certain exceptions for recognizing deferred taxes for investments, performing intra-period
allocation, and calculating income taxes in interim periods, and adds revised guidance to reduce complexity in certain areas, including
recognizing deferred taxes for tax goodwill and allocating taxes to members of a consolidated group. Adoption of the guidance of ASU
2019-12 is required for annual and interim financial statements beginning after December 15, 2020. The Company’s adoption of the
ASU 2019-12 guidance as of January 1, 2021 did not have an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tent License Agreement – Case Western Reserve University</t>
        </is>
      </c>
      <c r="B1" s="2" t="inlineStr">
        <is>
          <t>12 Months Ended</t>
        </is>
      </c>
    </row>
    <row r="2">
      <c r="B2" s="2" t="inlineStr">
        <is>
          <t>Dec. 31, 2021</t>
        </is>
      </c>
    </row>
    <row r="3">
      <c r="A3" s="3" t="inlineStr">
        <is>
          <t>Patent License Agreement Case Western Reserve University</t>
        </is>
      </c>
    </row>
    <row r="4">
      <c r="A4" s="4" t="inlineStr">
        <is>
          <t>Patent License Agreement – Case Western Reserve University</t>
        </is>
      </c>
      <c r="B4" s="4" t="inlineStr">
        <is>
          <t xml:space="preserve">Note
3 — Patent
License Agreement – Case Western Reserve University Overview Lucid
Diagnostics Inc. entered into a patent license agreement with Case Western Reserve University (“CWRU”), captioned the Amended
and Restated License Agreement and dated August 23, 2021 (“Amended CWRU License Agreement”). The Amended CWRU License Agreement
is a successor to and replaced in its entirety the previous CWRU License Agreement, dated May 12, 2018, between Lucid Diagnostics Inc.
and CWRU. The Amended CWRU License Agreement terminates upon the expiration of certain related patents, or on May 12, 2038 in countries
where no such patents exist, or upon expiration of any exclusive marketing rights granted by the FDA or other U.S. government agency,
whichever comes later. The
Amended CWRU License Agreement (as did the predecessor CWRU License Agreement) provides for the exclusive worldwide license of the intellectual
property rights for the proprietary technologies of two distinct technology components - the “EsoCheck Cell Collection Device”
referred to as “EsoCheck®”; and a panel of proprietary methylated DNA biomarkers, a laboratory developed test (“LDT”),
referred to as “EsoGuard®”; and together are collectively referred to as the “EsoGuard Technology”. The
CWRU License Agreement Fee was $ 273 223 10 Patent
Fees Reimbursement Lucid
Diagnostics Inc. is responsible for reimbursement of certain CWRU billed patent fees. See Note 5, Related Party Transactions Milestones The
(predecessor) CWRU License Agreement contained milestones, including regulatory milestones with respect to the FDA 501(k) submission
of EsoCheck and the FDA clearance of EsoCheck, respectively regulatory submissions and clearances; which were achieved in accordance
with the requisite contractual due dates, for which a $ 75 100 200 Royalty
Fee Under
the Amended CWRU License Agreement, the Company is required to pay a royalty fee to CWRU with respect to the “Licensed Products”
(as defined in the CWRU License Agreement) of a percentage of “Net Sales”, as defined in the Amended CWRU License Agreement,
as follows: 5.0% of Net Sales up to $100.0 million per year; and 8.0% of Net Sales of $100.0 million or greater per year, with such amounts
subject-to a minimum annual royalty fee. The
base minimum annual royalty fee is $ 50 150 25.0 50.0 300 50.0 100.0 600 100.0 5.0 Additionally,
the Company is required to pay a royalty fee on (sub-license) “Other Proceeds” (as defined in the Amended CWRU License Agreement)
of: 30 15 Note
3 — Patent License Agreement – Case Western Reserve University Consulting
Agreements with Physician Inventors - Intellectual Property - CWRU License Agreement Lucid
Diagnostics Inc. entered into consulting agreements with each of the three physician inventors of the intellectual property licensed
under the Amended CWRU License Agreement (“Physician Inventors”), with each such consulting agreement providing for compensation
on a contractual rate per hour for consulting services provided, and an expiration date of May 12, 2024, upon each of the respective
the agreements’ renewal effective May 12, 2021. Additionally, each of the Physician Inventors have been granted stock options and
restricted stock awards under the Lucid Diagnostics Inc. 2018 Long-Term Incentive Equity Plan; and stock options under the PAVmed Inc.
2014 Long-Term Incentive Equity Plan. See Note 5, Related Party Transactions Stock-Based Compens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01:21:20Z</dcterms:created>
  <dcterms:modified xmlns:dcterms="http://purl.org/dc/terms/" xmlns:xsi="http://www.w3.org/2001/XMLSchema-instance" xsi:type="dcterms:W3CDTF">2022-04-06T01:21:20Z</dcterms:modified>
</cp:coreProperties>
</file>